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Financial Condition " sheetId="7" state="visible" r:id="rId7"/>
    <sheet xmlns:r="http://schemas.openxmlformats.org/officeDocument/2006/relationships" name="Summary of Significant Accounti" sheetId="8" state="visible" r:id="rId8"/>
    <sheet xmlns:r="http://schemas.openxmlformats.org/officeDocument/2006/relationships" name="Capitalized Technology"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CFL Transaction" sheetId="12" state="visible" r:id="rId12"/>
    <sheet xmlns:r="http://schemas.openxmlformats.org/officeDocument/2006/relationships" name="Employment Agre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pitalized Technology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Segment Information (Tables)" sheetId="23" state="visible" r:id="rId23"/>
    <sheet xmlns:r="http://schemas.openxmlformats.org/officeDocument/2006/relationships" name="Liquidity, Financial Conditio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pitalized Technology (Details" sheetId="27" state="visible" r:id="rId27"/>
    <sheet xmlns:r="http://schemas.openxmlformats.org/officeDocument/2006/relationships" name="Intangible Assets (Schedule of " sheetId="28" state="visible" r:id="rId28"/>
    <sheet xmlns:r="http://schemas.openxmlformats.org/officeDocument/2006/relationships" name="Intangible Assets (Schedule o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FL Transaction (Details)" sheetId="32" state="visible" r:id="rId32"/>
    <sheet xmlns:r="http://schemas.openxmlformats.org/officeDocument/2006/relationships" name="Employment Agreement (Details)" sheetId="33" state="visible" r:id="rId33"/>
    <sheet xmlns:r="http://schemas.openxmlformats.org/officeDocument/2006/relationships" name="Income Taxes (Details)" sheetId="34" state="visible" r:id="rId34"/>
    <sheet xmlns:r="http://schemas.openxmlformats.org/officeDocument/2006/relationships" name="Stock-Based Compensation (Narra" sheetId="35" state="visible" r:id="rId35"/>
    <sheet xmlns:r="http://schemas.openxmlformats.org/officeDocument/2006/relationships" name="Stock-Based Compensation (Sched" sheetId="36" state="visible" r:id="rId36"/>
    <sheet xmlns:r="http://schemas.openxmlformats.org/officeDocument/2006/relationships" name="Stock-Based Compensation (Sch37" sheetId="37" state="visible" r:id="rId37"/>
    <sheet xmlns:r="http://schemas.openxmlformats.org/officeDocument/2006/relationships" name="Segment Information (Details)" sheetId="38" state="visible" r:id="rId38"/>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Entity Registrant Name</t>
  </si>
  <si>
    <t>Professional Diversity Network, Inc.</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Accounts receivable, net</t>
  </si>
  <si>
    <t>Incremental direct costs</t>
  </si>
  <si>
    <t>Prepaid expenses and other current assets</t>
  </si>
  <si>
    <t>Total current assets</t>
  </si>
  <si>
    <t>Property and equipment, net</t>
  </si>
  <si>
    <t>Capitalized technology, net</t>
  </si>
  <si>
    <t>Goodwill</t>
  </si>
  <si>
    <t>Intangible assets, net</t>
  </si>
  <si>
    <t>Merchant reserve</t>
  </si>
  <si>
    <t>Security deposits</t>
  </si>
  <si>
    <t>Other assets</t>
  </si>
  <si>
    <t xml:space="preserve"> </t>
  </si>
  <si>
    <t>Total assets</t>
  </si>
  <si>
    <t>Current Liabilities:</t>
  </si>
  <si>
    <t>Accounts payable</t>
  </si>
  <si>
    <t>Accrued expenses</t>
  </si>
  <si>
    <t>Deferred revenue</t>
  </si>
  <si>
    <t>Total current liabilities</t>
  </si>
  <si>
    <t>Deferred tax liability</t>
  </si>
  <si>
    <t>Deferred rent</t>
  </si>
  <si>
    <t>Other liabilities</t>
  </si>
  <si>
    <t>Total liabilities</t>
  </si>
  <si>
    <t>Commitments and contingencies</t>
  </si>
  <si>
    <t>Stockholders' Equity</t>
  </si>
  <si>
    <t>Common stock, $0.01 par value; 45,000,000 shares authorized; 3,934,616 shares and 3,623,899 shares issued as of March 31, 2017 and December 31, 2016, respectively; and 3,931,838 shares and 3,619,338 shares outstanding as of March 31, 2017 and December 31, 2016, respectively</t>
  </si>
  <si>
    <t>Additional paid in capital</t>
  </si>
  <si>
    <t>Accumulated other comprehensive loss</t>
  </si>
  <si>
    <t>Accumulated deficit</t>
  </si>
  <si>
    <t>Treasury stock, at cost; 1,048 shares at March 31, 2017 and December 31, 2016</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DENSED CONSOLIDATED STATEMENTS OF OPERATIONS AND COMPREHENSIVE LOSS (Unaudited) - USD ($)</t>
  </si>
  <si>
    <t>Mar. 31, 2016</t>
  </si>
  <si>
    <t>Revenues:</t>
  </si>
  <si>
    <t>Membership fees and related services</t>
  </si>
  <si>
    <t>Lead generation</t>
  </si>
  <si>
    <t>Recruitment services</t>
  </si>
  <si>
    <t>Product sales and other</t>
  </si>
  <si>
    <t>Education and training</t>
  </si>
  <si>
    <t>Consumer advertising and marketing solutions</t>
  </si>
  <si>
    <t>Total revenues</t>
  </si>
  <si>
    <t>Costs and expenses:</t>
  </si>
  <si>
    <t>Cost of revenues</t>
  </si>
  <si>
    <t>Sales and marketing</t>
  </si>
  <si>
    <t>General and administrative</t>
  </si>
  <si>
    <t>Litigation settlement</t>
  </si>
  <si>
    <t>Depreciation and amortization</t>
  </si>
  <si>
    <t>Total costs and expenses</t>
  </si>
  <si>
    <t>Loss from operations</t>
  </si>
  <si>
    <t>Other (expense) income</t>
  </si>
  <si>
    <t>Interest expense</t>
  </si>
  <si>
    <t>Interest and other income</t>
  </si>
  <si>
    <t>Other finance costs</t>
  </si>
  <si>
    <t>Other (expense) income, net</t>
  </si>
  <si>
    <t>Loss before income tax benefit</t>
  </si>
  <si>
    <t>Income tax benefit</t>
  </si>
  <si>
    <t>Net loss</t>
  </si>
  <si>
    <t>Other comprehensive loss:</t>
  </si>
  <si>
    <t>Foreign currency translation adjustment</t>
  </si>
  <si>
    <t>Comprehensive loss</t>
  </si>
  <si>
    <t>Net loss per common share, basic and diluted</t>
  </si>
  <si>
    <t>Weighted average shares used in computing net loss per common share:</t>
  </si>
  <si>
    <t>Basic and diluted</t>
  </si>
  <si>
    <t>CONDENSED CONSOLIDATED STATEMENTS OF CASH FLOWS (Unaudited) - USD ($)</t>
  </si>
  <si>
    <t>Cash flows from operating activities:</t>
  </si>
  <si>
    <t>Adjustments to reconcile net loss to net cash used in operating activities:</t>
  </si>
  <si>
    <t>Deferred tax</t>
  </si>
  <si>
    <t>Stock-based compensation expense</t>
  </si>
  <si>
    <t>Provision for bad debt</t>
  </si>
  <si>
    <t>Amortization of prepaid license fees</t>
  </si>
  <si>
    <t>Amortization of customer deposits</t>
  </si>
  <si>
    <t>Changes in operating assets and liabilities:</t>
  </si>
  <si>
    <t>Accounts receivable</t>
  </si>
  <si>
    <t>Net cash used in operating activities</t>
  </si>
  <si>
    <t>Cash flows from investing activities:</t>
  </si>
  <si>
    <t>Proceeds from maturities of short-term investments</t>
  </si>
  <si>
    <t>Costs incurred to develop technology</t>
  </si>
  <si>
    <t>Purchases of property and equipment</t>
  </si>
  <si>
    <t>Security deposit</t>
  </si>
  <si>
    <t>Net cash (used in) provided by investing activities</t>
  </si>
  <si>
    <t>Cash flows from financing activities:</t>
  </si>
  <si>
    <t>Proceeds from the sale of common stock</t>
  </si>
  <si>
    <t>Payment of offering costs</t>
  </si>
  <si>
    <t>Net cash provided by (used in) financing activities</t>
  </si>
  <si>
    <t>Effect of exchange rate fluctuations on cash and cash equivalents</t>
  </si>
  <si>
    <t>Net decrease in cash and cash equivalents</t>
  </si>
  <si>
    <t>Cash and cash equivalents, beginning of period</t>
  </si>
  <si>
    <t>Cash and cash equivalents, end of period</t>
  </si>
  <si>
    <t>Supplemental disclosures of other cash flow information:</t>
  </si>
  <si>
    <t>Cash paid for income taxes</t>
  </si>
  <si>
    <t>Cash paid for interes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has also recently incorporated, in Hong Kong, PDN HK International Education Ltd. and PDN HK International Education Information Co. Ltd., wholly-owned subsidiaries which are not yet operational but are intended to support the Company’s China expansion. During the first quarter of 2017 the Company also incorporated in China PDN (China) International Culture Development Ltd. Co., a wholly-owned subsidiary through which the Company intends to operate the China Operations described below. The PDN Network operates online professional networking communities with career resources specifically tailored to the needs of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Noble Voice monetizes its consumer transactions by using proprietary technology to drive inexpensive online traffic to our offline call center and generating value-added leads for the Company’s strategic partners who provide continuing education and career services. The Company began business operations in China in the first quarter of 2017, similar to those in the United States, focusing on providing tools, products and services which will assist in personal and professional development. The Company intends to cooperate with existing companies and organizations in China in a manner that will deliver valuable products and services, in a short time frame with minimum investment from the Company. The Chinese operations will focus on the following areas: (a) Women’s Networking, which will be the Chinese expansion of the NAPW business called “The International Association of Women” or “IAW;” (b) Secondary Education Services for Chinese Children, which will provide services to assist families in China identify, prepare for and attend secondary education schools in the United States and other countries; and (c) Education and Training for Accomplished Chinese Business People, which will provide education and training seminars in China and the United States.</t>
  </si>
  <si>
    <t>Liquidity, Financial Condition and Management's Plans</t>
  </si>
  <si>
    <t>Liquidity, Financial Condition and Management's Plans [Abstract]</t>
  </si>
  <si>
    <t xml:space="preserve">2. Liquidity, Financial Condition and Management’s Plans At March 31, 2017, the Company’s principal sources of liquidity were its cash and cash equivalents and the net proceeds from the closing of the CFL Transaction (as defined in Note 7). The Company had an accumulated deficit of approximately $50,560,000 at March 31, 2017. During the three months ended March 31, 2017, the Company generated a net loss of approximately $3,102,000, used cash in operations of approximately $3,356,000, which includes $1,450,000 paid to LinkedIn as a litigation settlement, and the Company expects that it will continue to generate operating losses for the foreseeable future. At March 31, 2017, the Company had a cash balance of approximately $5,562,000. Total revenues were approximately $5,634,000 and $7,343,000 for the three months ended March 31, 2017 and 2016, respectively. The Company had positive working capital of approximately $1,428,000 and $1,000,000 at March 31, 2017 and December 31, 2016, respectively. The Company is closely monitoring operating costs and capital requirements and has developed an operating plan for 2017 that includes cost reductions in the areas of its staffing levels and operating budgets. On November 7, 2016, the Company consummated the issuance and sale of 1,777,417 shares of the Company’s common stock to Cosmic Forward Limited, a Republic of Seychelles company wholly-owned by a group of Chinese investors (“CFL”), in a private placement, at a price of $9.60 per share (“Share Issuance”). In addition, on November 7, 2016, the Company completed the repurchase of 312,500 shares of its common stock at a price of $9.60 per share (“Tender Offer”). The Company received total gross proceeds of $17,063,000 from the Share Issuance, or $14,063,000 after giving effect to the payment for the 312,500 shares of common stock from the Tender Offer. The Company received approximately $9,000,000 in net proceeds from the Share Issuance, after repayment of all amounts outstanding under its Master Credit Facility and the payment of transaction-related expenses. On January 18, 2017, the Company consummated the issuance and sale of 312,500 shares of the Company’s common stock to CFL at a price of $9.60 per share, for total gross proceeds of $3,000,000, or $2,821,000 after giving effect to the payment of transaction-related expenses. Management believes that its available funds will be sufficient to meet its working capital requirements through May 2018.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t>
  </si>
  <si>
    <t>Summary of Significant Accounting Policies</t>
  </si>
  <si>
    <t>Accounting Policies [Abstract]</t>
  </si>
  <si>
    <t>3. Summary of Significant Accounting Policies Basis of Presentation – The accompanying unaudited interim condensed consolidated financial statements should be read in conjunction with the Company’s Annual Report on Form 10-K for the year ended December 31, 2016 as filed with the SEC on March 31, 2017 (the “Annual Report”), which contains the audited financial statements and notes thereto, together with Management’s Discussion and Analysis, for the years ended December 31, 2016 and 2015. The financial information as of December 31, 2016 is derived from the audited financial statements presented in the Annual Report. The interim results for the three months ended March 31, 2017 are not necessarily indicative of the results to be expected for the year ending December 31, 2017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Principles of Consolidation –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Net Loss per Share –
Three Months Ended March 31,
2017
2016
Warrants to purchase common stock
170,314
45,314
Stock options
304,064
18,232
Unvested restricted stock
2,778
5,556
477,156
69,102 Recently Issued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8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January 1, 2017. The adoption of ASU 2016-09 did not have a material effect on the Company’s financial position or results of operations.</t>
  </si>
  <si>
    <t>Capitalized Technology</t>
  </si>
  <si>
    <t>Research and Development [Abstract]</t>
  </si>
  <si>
    <t>4. Capitalized Technology Capitalized technology, net is as follows:
March 31,
December 31, 2016
Capitalized cost:
Balance, beginning of period
$
1,888,791
$
1,888,791
Additional capitalized cost
10,692
-
Balance, end of period
$
1,899,483
$
1,888,791
Accumulated amortization:
Balance, beginning of period
$
1,715,423
$
1,432,268
Provision for amortization
75,652
283,155
Balance, end of period
$
1,791,075
$
1,715,423
Capitalized Technology, net
$
108,408
$
173,368 Amortization expense of $75,652 and $108,329 for the three months ended March 31, 2017 and 2016, respectively, is recorded in depreciation and amortization expense in the accompanying condensed consolidated statements of operations and comprehensive loss.</t>
  </si>
  <si>
    <t>Intangible Assets</t>
  </si>
  <si>
    <t>Intangible Assets, Net (Excluding Goodwill) [Abstract]</t>
  </si>
  <si>
    <t>5. Intangible Assets Intangible assets, net is as follows:
March 31, 2017
Useful Lives (Years)
Gross Carrying Amount
Accumulated Amortization
Net Carrying Amount
Long-lived intangible assets:
Sales Process
10
$
3,970,000
$
(998,014
)
$
2,971,986
Paid Member Relationships
5
890,000
(447,472
)
442,528
Member Lists
5
8,957,000
(4,503,381
)
4,453,619
Developed Technology
3
978,000
(799,666
)
178,334
Trade Name/Trademarks
4
480,000
(299,861
)
180,139
Customer Relationships
5
280,000
(130,667
)
149,333
$
15,555,000
$
(7,179,061
)
8,375,939
Indefinite-lived intangible assets:
Trade Name
90,400
Intangible assets, net
$
8,466,399
December 31, 2016
Useful Lives (Years)
Gross Carrying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
15,555,000
$
(6,461,961
)
9,093,039
Indefinite-lived intangible assets:
Trade Name
90,400
Intangible assets, net
$
9,183,439 Future annual estimated amortization expense is summarized as follows:
Years ending December 31,
2017 (nine months)
$
2,085,133
2018
2,563,872
2019
1,846,697
2020
397,000
2021
397,000
2022
397,000
Thereafter
689,237
$
8,375,939 Amortization expense of $717,100 for the three months ended March 31, 2017 and 2016 is recorded in depreciation and amortization expense in the accompanying condensed consolidated statements of operations and comprehensive loss.</t>
  </si>
  <si>
    <t>Commitments and Contingencies</t>
  </si>
  <si>
    <t>Commitments and Contingencies Disclosure [Abstract]</t>
  </si>
  <si>
    <t>6. Commitments and Contingencies
Lease Obligations – Rent expense, amounting to approximately $272,000 and $309,000 for the three months ended March 31, 2017 and 2016, respectively, is included in general and administrative expense in the condensed consolidated statements of operations and comprehensive loss. Included in rent expense is sublease income of approximately $96,000 and $90,000 for the three months ended March 31, 2017 and 2016, respectively. Legal Proceedings The Company and its wholly-owned subsidiary, NAPW, Inc., are parties to litigation captioned Gauri Ramnath, et al. v. Professional Diversity Network, Inc., et al., No. BC604153 (Los Angeles Superior Ct.), a putative class action filed in January 2016 alleging violations of various California Labor Code (wage &amp; hour) sections. During the first quarter of 2016, the Company executed a settlement agreement, subject to later Court approval, in which the Company agreed in principle to pay $500,000 for a global settlement of the class action. During the first quarter of 2016, the Company also recorded a litigation settlement expense in the amount of $500,000. This matter was s fully resolved by the Court’s November 28, 2016 Order approving the parties’ proposed settlement agreement and appointing a third-party administrator to handle class notification and payout. In December of 2016, the Company paid $500,000 into the Court’s fund and the third-party administrator began making payouts under the Court’s Order. During the three months ended March 31, 2017, the third-party administrator continued paying settlements under the fund, a process expected to conclude with the third-party administrator’s report to the Court, which is due by July 19, 2017. The Company expects that the matter will be fully concluded, without further obligation to the Company, by Order of the Court on or about August 2, 2017. The Company and its wholly-owned subsidiary, NAPW, Inc., are parties to a proceeding captioned In re Professional Diversity Network, Cases 31-CA-159810 and 31-CA-162904 (“NLRB”), filed with the National Labor Relations Board in June 2015 and alleging violations of the National Labor Relations Act against the Company and its wholly-owned subsidiary, NAPW, Inc., where employee was allegedly terminated for asserting “union organizing” rights. While the Company disputes that any rights were impacted, the NLRB has issued its preliminary order requiring the Company to take certain remedial actions in the form of posting notices and revising certain policies. The NLRB’s order was recently affirmed by the U.S. Court of Appeals for the Ninth Circuit and the Company expects to work with the NLRB to carry out the effects of its order. The Company is a party to a proceeding captioned Paul Sutcliffe v. Professional Diversity Network, Inc., No. 533-2016-00033 (EEOC), filed with the Equal Employment Opportunity Commission in April 2016 and alleging violations of Title VII and the Age Discrimination in Employment Act, where employee was allegedly terminated due to his race (Caucasian) and his age (over 40). The EEOC has issued a preliminary finding that the Company discriminated against the complainant. The complainant has not yet filed a lawsuit.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Cfl Transaction</t>
  </si>
  <si>
    <t>7. CFL Transaction On January 13, 2017, the Company entered into a stock purchase agreement (the “Purchase Agreement”) with Cosmic Forward Ltd. (“CFL”), pursuant to which, the Company agreed to issue and sell to CFL (the “Second Share Issuance”), and CFL agreed to purchase, at a price of $9.60 per share (the “Per Share Price”), upon the terms and subject to the conditions set forth in the Purchase Agreement, 312,500 shares of the Company’s common stock. On January 18, 2017, the Company consummated the Second Share Issuance. As a result of the completion of the Second Share Issuance, as of January 18, 2017, CFL beneficially owned 54.64% of the Company’s outstanding shares of common stock, on a fully diluted basis. The Company received total gross proceeds of $3,000,000 from the Second Share Issuance, or approximately $2,821,000 in net proceeds after payment of transaction-related expenses. The Company retained Aegis Capital Corp. (“Aegis”) as the exclusive placement agent in connection with the transaction. Aegis received a cash placement fee of $144,000 in connection with the transaction. The Company accounted for the fee paid to Aegis as a cost of the transaction resulting in a charge directly to stockholders’ equity. At the closing of the Second Share Issuance, and as contemplated by the Purchase Agreement, the Company entered into an amendment, dated as of January 18, 2017 (the “Amendment”), to the Stockholders’ Agreement with CFL and the Buyer Parties (as defined in the Stockholders’ Agreement). The Amendment increased the cap on the amount of common stock that the CFL Shareholders and their respective controlled affiliates (collectively, the “CFL Group”) may, directly or indirectly acquire, agree to acquire or publicly propose or offer to acquire from the Company, or pursuant to a tender or exchange offer for any shares of common stock, from 51% of the then outstanding shares of common stock, on a fully-diluted basis, to 54.64% of the then outstanding shares of common stock, on a fully-diluted basis. The Amendment also clarifies that the 312,500 shares of common stock purchased by CFL in the Second Share Issuance are subject to all of the restrictions contained in the Stockholders’ Agreement, as amended. All other terms and conditions of the Stockholders’ Agreement remain in full force and effect and were ratified and affirmed by the parties in the Amendment.</t>
  </si>
  <si>
    <t>Employment Agreements</t>
  </si>
  <si>
    <t>Stockholders' Equity Note [Abstract]</t>
  </si>
  <si>
    <t xml:space="preserve">8. Employment Agreements On March 7, 2017, the Company entered into an employment agreement (the “Xiao Employment Agreement) with Jiangping (Gary) Xiao, the Company’s new Chief Financial Officer. The Xiao Employment Agreement continues until terminated in writing by either party or earlier terminated pursuant to the provisions of the Xiao Employment Agreement. Under the Xiao Employment Agreement, Mr. Xiao will receive an annual base salary of $200,000, subject to adjustment in the sole discretion of the Board or the Compensation Committee of the Board; provided however, that such annual base salary may not be decreased. Mr. Xiao will be eligible to receive an annual incentive bonus in an amount equal to up to fifty percent (50%) of his base salary, based upon the achievement of one or more performance goals, targets, measurements and other factors, established for such year by the Compensation Committee. In addition, Mr. Xiao is entitled to severance pay if he is terminated without “cause” or resigns for “good reason,” each as defined in the Xiao Employment Agreement. Upon such termination, provided that he executes a release and waiver agreement, Mr. Xiao will be entitled to receive an amount equal to six months of his base salary, any earned but unpaid bonus for the year prior to the year of termination, and the pro rata portion of any bonus earned for the year in which termination occurs, as well as continuation of applicable benefits for a period of six months following his termination. In connection with the approval of the Xiao Employment Agreement, Mr. Xiao also received a non-qualified stock option to purchase 30,000 shares of the Company’s common stock. On March 9, 2017, the Company also entered into an employment agreement effective as of December 22, 2016 (the “Wang Employment Agreement”) with Maoji (Michael) Wang, the Company’s Chief Executive Officer. The Wang Employment Agreement continues until terminated in writing by either party or earlier terminated pursuant to the provisions of the Wang Employment Agreement. Under the Wang Employment Agreement, Mr. Wang will receive an annual base salary of $320,000, subject to adjustment in the sole discretion of the Board or the Compensation Committee of the Board; provided however, that such annual base salary may not be decreased until the first anniversary of the effective date of the Wang Employment Agreement. Mr. Wang will be eligible to receive an annual incentive bonus, at a target amount of not less than his base salary, based upon the achievement of one or more performance goals, targets, measurements and other factors, established for such year by the Board or the Compensation Committee. In addition, Mr. Wang is entitled to severance pay if he is terminated without “cause” or resigns for “good reason,” each as defined in the Wang Employment Agreement. Upon such termination, provided that he executes a release and waiver agreement, Mr. Wang will be entitled to receive an amount equal to the sum of his base salary, any earned but unpaid bonus for the year prior to the year of termination, and the pro rata portion of any bonus earned for the year in which termination occurs, as well as continuation of applicable benefits for a period of 12 months following his termination. </t>
  </si>
  <si>
    <t>Income Taxes</t>
  </si>
  <si>
    <t>Income Tax Disclosure [Abstract]</t>
  </si>
  <si>
    <t>9. Income Taxes
The effective income tax rate for the three months ended March 31, 2017 and 2016 was 16.3% and 24.1%, respectively, resulting in a $602,000 and $458,000 income tax benefit, respectively. The difference in the effective income tax rate for the three months ended March 31, 2017, compared to the three months ended March 31, 2016, is mainly attributable to the change in the valuation allowance and the foreign tax rate differential due to the Company’s China Operation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the consideration of these items, management has determined that enough uncertainty exists relative to the realization of the deferred income tax asset balances to warrant the application of a valuation allowance as of March 31, 2017 and December 31, 2016. The Company has not provided deferred income taxes on the undistributed earnings of its foreign subsidiaries. The amount of such earnings was insignificant. These earnings have been permanently reinvested and the Company does not plan to initiate action that would precipitate the payment of income taxes thereon. It is not practicable to estimate the amount of additional tax that might be payable on the undistributed earnings of its foreign subsidiaries.</t>
  </si>
  <si>
    <t>Stock-Based Compensation</t>
  </si>
  <si>
    <t>Disclosure of Compensation Related Costs, Share-based Payments [Abstract]</t>
  </si>
  <si>
    <t>10. Stock-Based Compensation Equity Incentive Plans Stock Options The following table summarizes the Company’s stock option activity for the three months ended March 31, 2017:
Number of Options
Weighted Average Exercise Price
Weighted Average Remaining Contractual Life (in Years)
Aggregate Intrinsic Value
Outstanding - December 31, 2016
69,950
$
12.07
9.0
$
156,975
Granted
240,000
10.72
Exercised
-
-
Forfeited/Canceled/Expired
(5,886
)
(32.63
)
Outstanding – March 31, 2017
304,064
$
10.61
9.8
$
80,500
Exercisable – March 31, 2017
44,897
$
11.03
9.1
$
53,666 As discussed in Note 8, the Company granted 210,000 and 30,000 stock options to Messrs. Wang and Xiao, respectively, in connection with their employment agreements. These options had an aggregate fair value of $1,260,000, using the Black-Scholes option-pricing model with the following assumptions:
Risk-free interest rate
2.13
%
Expected dividend yield
0.00
%
Expected volatility
52.09
%
Expected term
5.5 years The options are exercisable at an exercise price of $10.72 per share over a ten-year term and vest over three years, with one-third vested upon grant. The options are subject to the approval by the Company’s stockholders of the amendment to the 2013 Plan to increase the number of authorized shares of common stock under the 2013 Plan. As of March 31, 2017, none of the stock options are exercisable and 80,000 options have vested. The Company recorded $455,000 as compensation expense during the three months ended March 31, 2017 pertaining to these grants. The Company recorded non-cash compensation expense of approximately $488,000 and $30,000 as a component of general and administrative expenses in the accompanying condensed consolidated statements of operations and comprehensive loss for the three months ended March 31, 2017 and 2016, respectively, pertaining to stock options. Total unrecognized compensation expense related to unvested stock options at March 31, 2017 amounts to approximately $907,000 and is expected to be recognized over a remaining weighted average period of 1.8 years. Warrants As of March 31, 2017, there were 170,314 warrants outstanding and exercisable, with a weighted average exercise price of $32.44 per share. The weighted average remaining contractual life of the warrants at March 31, 2017 and December 31, 2016 was 4.1 and 4.3 years, respectively, and the aggregate intrinsic value was $0. The Company did not grant any warrants to purchase shares of common stock during the three months ended March 31, 2017. No compensation cost was recognized for the three months ended March 31, 2017 and 2016 pertaining to warrants. Restricted Stock As of March 31, 2017 and December 31, 2016, there were 2,778 shares of unvested restricted stock outstanding. The Company recorded non-cash compensation expense of approximately $28,000 for the three months ended March 31, 2017 and 2016, pertaining to restricted stock. Total unrecognized compensation expense related to unvested restricted stock at March 31, 2017 amounts to approximately $74,000 and is expected to be recognized over a weighted average period of 0.7 years.</t>
  </si>
  <si>
    <t>Segment Information</t>
  </si>
  <si>
    <t>Segment Reporting [Abstract]</t>
  </si>
  <si>
    <t xml:space="preserve">11. Segment Information Beginning in January 2017, the Company operates in the following segments: (A) United States: (i) PDN Network, (ii) NAPW Network and (iii) Noble Voice operations, and (B) China Operations. The segments are categorized based on their business activities and organization. Prior to January 2017, the Company operated solely in the United States in the following segments: (i) PDN Network, (ii) NAPW Network and (iii) Noble Voice operations. The following tables present key financial information of the Company’s reportable segments as of and for the three months ended March 31, 2017 and 2016:
Three Months Ended March 31, 2017
United States
PDN Network
NAPW Network
Noble Voice
China
Consolidated
Membership
$
-
$
2,815,496
$
-
$
-
$
2,815,496
Lead
-
-
1,724,167
-
1,724,167
Recruitment
658,544
-
-
-
658,544
Products
-
46,368
-
-
46,368
Education
-
-
-
324,204
324,204
Consumer
65,702
-
-
-
65,702
Total
724,246
2,861,864
1,724,167
324,204
5,634,481
(Loss)
(1,226,221
)
(2,066,168
)
(445,498
)
46,493
(3,691,394
)
Depreciatio
46,829
739,126
49,875
-
835,830
Income tax
(215,985
)
(360,945
)
(77,825
)
52,469
(602,286
)
Net loss
(1,020,385
)
(1,705,223
)
(367,673
)
(8,300
)
(3,101,581
)
Capital
5,554
3,814
341
31,854
41,563
March 31, 2017
Goodwill
$
339,451
$
19,861,739
$
-
$
-
$
20,201,190
Intangible
90,400
8,136,606
239,333
-
8,466,339
Total assets
6,503,219
30,978,114
1,968,654
514,101
39,964,088
Three Months Ended March 31, 2016
PDN Network
NAPW
Noble Voice
Consolidated
Membership fees and related services
$
-
$
5,040,174
$
-
$
5,040,174
Lead generation
-
-
1,519,591
1,519,591
Recruitment services
623,309
-
-
623,309
Products sales and other
-
86,993
-
86,993
Consumer advertising and marketing solutions
73,076
-
-
73,076
Total revenues
696,385
5,127,167
1,519,591
7,343,143
Loss from operations
(431,826
)
(1,046,745
)
(420,034
)
(1,898,605
)
Depreciation and amortization
49,332
772,064
45,614
867,010
Income tax benefit
(153,539
)
(285,731
)
(18,954
)
(458,224
)
Net loss
(277,544
)
(761,014
)
(401,080
)
(1,439,638
)
December 31, 2016
Goodwill
$
339,451
$
19,861,739
$
-
$
20,201,190
Intangible assets, net
90,400
8,809,706
283,333
9,183,439
Total assets
7,643,471
31,457,958
2,036,448
41,137,877 </t>
  </si>
  <si>
    <t>Subsequent Events</t>
  </si>
  <si>
    <t>Subsequent Events [Abstract]</t>
  </si>
  <si>
    <t>12. Subsequent Events The Company evaluates subsequent events and transactions that occur after the balance sheet date up to the date that the condensed consolidated financial statements were issued for potential recognition or disclosure. The Company did not identify any subsequent events that would have required adjustment or disclosure in the consolidated financial statements.</t>
  </si>
  <si>
    <t>Summary of Significant Accounting Policies (Policies)</t>
  </si>
  <si>
    <t>Basis of Presentation</t>
  </si>
  <si>
    <t>Basis of Presentation – The accompanying unaudited interim condensed consolidated financial statements should be read in conjunction with the Company’s Annual Report on Form 10-K for the year ended December 31, 2016 as filed with the SEC on March 31, 2017 (the “Annual Report”), which contains the audited financial statements and notes thereto, together with Management’s Discussion and Analysis, for the years ended December 31, 2016 and 2015. The financial information as of December 31, 2016 is derived from the audited financial statements presented in the Annual Report. The interim results for the three months ended March 31, 2017 are not necessarily indicative of the results to be expected for the year ending December 31, 2017 or for any future interim period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t>
  </si>
  <si>
    <t>Principles of Consolidation</t>
  </si>
  <si>
    <t>Principles of Consolidation –</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t>
  </si>
  <si>
    <t>Net Loss per Share</t>
  </si>
  <si>
    <t xml:space="preserve">Net Loss per Share –
Three Months Ended March 31,
2017
2016
Warrants to purchase common stock
170,314
45,314
Stock options
304,064
18,232
Unvested restricted stock
2,778
5,556
477,156
69,102 </t>
  </si>
  <si>
    <t>Recently Issued Accounting Pronouncements</t>
  </si>
  <si>
    <t>Recently Issued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8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January 1, 2017. The adoption of ASU 2016-09 did not have a material effect on the Company’s financial position or results of operations.</t>
  </si>
  <si>
    <t>Summary of Significant Accounting Policies (Tables)</t>
  </si>
  <si>
    <t>Schedule of Antidilutive Securities Excluded from Computation of Earnings Per Share</t>
  </si>
  <si>
    <t xml:space="preserve">The computation of basic net loss per share for the three months ended March 31, 2017 and 2016 excludes the potentially dilutive securities summarized in the table below because their inclusion would be anti-dilutive.
Three Months Ended March 31,
2017
2016
Warrants to purchase common stock
170,314
45,314
Stock options
304,064
18,232
Unvested restricted stock
2,778
5,556
477,156
69,102 </t>
  </si>
  <si>
    <t>Capitalized Technology (Tables)</t>
  </si>
  <si>
    <t>Schedule of Capitalized Technology</t>
  </si>
  <si>
    <t xml:space="preserve">Capitalized technology, net is as follows:
March 31,
December 31, 2016
Capitalized cost:
Balance, beginning of period
$
1,888,791
$
1,888,791
Additional capitalized cost
10,692
-
Balance, end of period
$
1,899,483
$
1,888,791
Accumulated amortization:
Balance, beginning of period
$
1,715,423
$
1,432,268
Provision for amortization
75,652
283,155
Balance, end of period
$
1,791,075
$
1,715,423
Capitalized Technology, net
$
108,408
$
173,368 </t>
  </si>
  <si>
    <t>Intangible Assets (Tables)</t>
  </si>
  <si>
    <t>Schedule of Intangible Assets</t>
  </si>
  <si>
    <t xml:space="preserve">Intangible assets, net is as follows:
March 31, 2017
Useful Lives (Years)
Gross Carrying Amount
Accumulated Amortization
Net Carrying Amount
Long-lived intangible assets:
Sales Process
10
$
3,970,000
$
(998,014
)
$
2,971,986
Paid Member Relationships
5
890,000
(447,472
)
442,528
Member Lists
5
8,957,000
(4,503,381
)
4,453,619
Developed Technology
3
978,000
(799,666
)
178,334
Trade Name/Trademarks
4
480,000
(299,861
)
180,139
Customer Relationships
5
280,000
(130,667
)
149,333
$
15,555,000
$
(7,179,061
)
8,375,939
Indefinite-lived intangible assets:
Trade Name
90,400
Intangible assets, net
$
8,466,399
December 31, 2016
Useful Lives (Years)
Gross Carrying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
15,555,000
$
(6,461,961
)
9,093,039
Indefinite-lived intangible assets:
Trade Name
90,400
Intangible assets, net
$
9,183,439 </t>
  </si>
  <si>
    <t>Schedule of Future Annual Estimated Amortization Expense</t>
  </si>
  <si>
    <t xml:space="preserve">Future annual estimated amortization expense is summarized as follows:
Years ending December 31,
2017 (nine months)
$
2,085,133
2018
2,563,872
2019
1,846,697
2020
397,000
2021
397,000
2022
397,000
Thereafter
689,237
$
8,375,939 </t>
  </si>
  <si>
    <t>Stock-Based Compensation (Tables)</t>
  </si>
  <si>
    <t>Schedule of Award Activity</t>
  </si>
  <si>
    <t xml:space="preserve">The following table summarizes the Company’s stock option activity for the three months ended March 31, 2017:
Number of Options
Weighted Average Exercise Price
Weighted Average Remaining Contractual Life (in Years)
Aggregate Intrinsic Value
Outstanding - December 31, 2016
69,950
$
12.07
9.0
$
156,975
Granted
240,000
10.72
Exercised
-
-
Forfeited/Canceled/Expired
(5,886
)
(32.63
)
Outstanding – March 31, 2017
304,064
$
10.61
9.8
$
80,500
Exercisable – March 31, 2017
44,897
$
11.03
9.1
$
53,666 </t>
  </si>
  <si>
    <t>Schedule of Award Fair Value Assumptions</t>
  </si>
  <si>
    <t xml:space="preserve">These options had an aggregate fair value of $1,260,000, using the Black-Scholes option-pricing model with the following assumptions:
Risk-free interest rate
2.13
%
Expected dividend yield
0.00
%
Expected volatility
52.09
%
Expected term
5.5 years </t>
  </si>
  <si>
    <t>Segment Information (Tables)</t>
  </si>
  <si>
    <t>Schedule of Segment Information</t>
  </si>
  <si>
    <t xml:space="preserve">The following tables present key financial information of the Company’s reportable segments as of and for the three months ended March 31, 2017 and 2016:
Three Months Ended March 31, 2017
United States
PDN Network
NAPW Network
Noble Voice
China
Consolidated
Membership
$
-
$
2,815,496
$
-
$
-
$
2,815,496
Lead
-
-
1,724,167
-
1,724,167
Recruitment
658,544
-
-
-
658,544
Products
-
46,368
-
-
46,368
Education
-
-
-
324,204
324,204
Consumer
65,702
-
-
-
65,702
Total
724,246
2,861,864
1,724,167
324,204
5,634,481
(Loss)
(1,226,221
)
(2,066,168
)
(445,498
)
46,493
(3,691,394
)
Depreciatio
46,829
739,126
49,875
-
835,830
Income tax
(215,985
)
(360,945
)
(77,825
)
52,469
(602,286
)
Net loss
(1,020,385
)
(1,705,223
)
(367,673
)
(8,300
)
(3,101,581
)
Capital
5,554
3,814
341
31,854
41,563
March 31, 2017
Goodwill
$
339,451
$
19,861,739
$
-
$
-
$
20,201,190
Intangible
90,400
8,136,606
239,333
-
8,466,339
Total assets
6,503,219
30,978,114
1,968,654
514,101
39,964,088
Three Months Ended March 31, 2016
PDN Network
NAPW
Noble Voice
Consolidated
Membership fees and related services
$
-
$
5,040,174
$
-
$
5,040,174
Lead generation
-
-
1,519,591
1,519,591
Recruitment services
623,309
-
-
623,309
Products sales and other
-
86,993
-
86,993
Consumer advertising and marketing solutions
73,076
-
-
73,076
Total revenues
696,385
5,127,167
1,519,591
7,343,143
Loss from operations
(431,826
)
(1,046,745
)
(420,034
)
(1,898,605
)
Depreciation and amortization
49,332
772,064
45,614
867,010
Income tax benefit
(153,539
)
(285,731
)
(18,954
)
(458,224
)
Net loss
(277,544
)
(761,014
)
(401,080
)
(1,439,638
)
December 31, 2016
Goodwill
$
339,451
$
19,861,739
$
-
$
20,201,190
Intangible assets, net
90,400
8,809,706
283,333
9,183,439
Total assets
7,643,471
31,457,958
2,036,448
41,137,877 </t>
  </si>
  <si>
    <t>Liquidity, Financial Condition and Management's Plans (Details) - USD ($)</t>
  </si>
  <si>
    <t>Jan. 18, 2017</t>
  </si>
  <si>
    <t>Nov. 07, 2016</t>
  </si>
  <si>
    <t>Dec. 31, 2015</t>
  </si>
  <si>
    <t>Litigation settlement amount</t>
  </si>
  <si>
    <t>Revenues</t>
  </si>
  <si>
    <t>Working capital deficit</t>
  </si>
  <si>
    <t>Sale of common stock, shares</t>
  </si>
  <si>
    <t>Sale of common stock, value</t>
  </si>
  <si>
    <t>Sale of common stock, price per share</t>
  </si>
  <si>
    <t>Gross proceeds from sale of stock</t>
  </si>
  <si>
    <t>Net proceeds from sale of stock</t>
  </si>
  <si>
    <t>Repurchase of stock for sale, shares</t>
  </si>
  <si>
    <t>Repurchase of stock for sale, value</t>
  </si>
  <si>
    <t>Summary of Significant Accounting Policies (Narrative) (Details) - USD ($)</t>
  </si>
  <si>
    <t>Incremental Direct Costs [Abstract]</t>
  </si>
  <si>
    <t>Advertising and marketing expenses</t>
  </si>
  <si>
    <t>Summary of Significant Accounting Policies (Schedule of Potentially Dilutive Securities) (Details) - shares</t>
  </si>
  <si>
    <t>Antidilutive Securities Excluded from Computation of Earnings Per Share [Line Items]</t>
  </si>
  <si>
    <t>Anti-dillutive securities</t>
  </si>
  <si>
    <t>Warrants to purchase common stock [Member]</t>
  </si>
  <si>
    <t>Restricted Stock [Member]</t>
  </si>
  <si>
    <t>Stock option [Member]</t>
  </si>
  <si>
    <t>Capitalized Technology (Details) - USD ($)</t>
  </si>
  <si>
    <t>12 Months Ended</t>
  </si>
  <si>
    <t>Capitalized cost:</t>
  </si>
  <si>
    <t>Balance, beginning of period</t>
  </si>
  <si>
    <t>Additional capitalized cost</t>
  </si>
  <si>
    <t>Balance, end of period</t>
  </si>
  <si>
    <t>Accumulated amortization:</t>
  </si>
  <si>
    <t>Provision for amortization</t>
  </si>
  <si>
    <t>Capitalized Technology, net</t>
  </si>
  <si>
    <t>Intangible Assets (Schedule of Intangible Assets) (Details) - USD ($)</t>
  </si>
  <si>
    <t>Finite-Lived Intangible Assets [Line Items]</t>
  </si>
  <si>
    <t>Gross Carrying Amount</t>
  </si>
  <si>
    <t>Accumulated Amortization</t>
  </si>
  <si>
    <t>Net Carrying Amount</t>
  </si>
  <si>
    <t>Indefinite-lived intangible assets: Trade Name</t>
  </si>
  <si>
    <t>Paid Member Relationships [Member]</t>
  </si>
  <si>
    <t>Useful Lives (Years)</t>
  </si>
  <si>
    <t>5 years</t>
  </si>
  <si>
    <t>Member Lists [Member]</t>
  </si>
  <si>
    <t>Developed Technology [Member]</t>
  </si>
  <si>
    <t>3 years</t>
  </si>
  <si>
    <t>Trade Name/Trademarks [Member]</t>
  </si>
  <si>
    <t>4 years</t>
  </si>
  <si>
    <t>Customer Relationships [Member]</t>
  </si>
  <si>
    <t>Sales Process [Member]</t>
  </si>
  <si>
    <t>10 years</t>
  </si>
  <si>
    <t>Intangible Assets (Schedule of Future Annual Estimated Amortization Expense) (Details) - USD ($)</t>
  </si>
  <si>
    <t>2017 (nine months)</t>
  </si>
  <si>
    <t>Thereafter</t>
  </si>
  <si>
    <t>Amortization expense</t>
  </si>
  <si>
    <t>Commitments and Contingencies (Lease Obligations) (Details) - USD ($)</t>
  </si>
  <si>
    <t>Rent expense</t>
  </si>
  <si>
    <t>Sub lease income</t>
  </si>
  <si>
    <t>Commitments and Contingencies (Legal Proceedings) (Details) - USD ($)</t>
  </si>
  <si>
    <t>Loss Contingencies [Line Items]</t>
  </si>
  <si>
    <t>Settled Litigation [Member]</t>
  </si>
  <si>
    <t>Litigation settlement date</t>
  </si>
  <si>
    <t>Nov. 28,
		2016</t>
  </si>
  <si>
    <t>Litigation settlement accrual</t>
  </si>
  <si>
    <t>CFL Transaction (Details) - USD ($)</t>
  </si>
  <si>
    <t>Jan. 13, 2017</t>
  </si>
  <si>
    <t>Subsequent Event [Line Items]</t>
  </si>
  <si>
    <t>Stock Purchase Agreement [Member]</t>
  </si>
  <si>
    <t>Equity issuance, price per share</t>
  </si>
  <si>
    <t>Percentage of common stock held by investors</t>
  </si>
  <si>
    <t>54.64%</t>
  </si>
  <si>
    <t>Beneficial ownership threshhold</t>
  </si>
  <si>
    <t>51.00%</t>
  </si>
  <si>
    <t>Net proceeds, after the payment of commissions and legal and other expenses</t>
  </si>
  <si>
    <t>Cash placement fee</t>
  </si>
  <si>
    <t>Employment Agreement (Details)</t>
  </si>
  <si>
    <t>Mar. 31, 2017USD ($)shares</t>
  </si>
  <si>
    <t>Chief Executive Officer [Member]</t>
  </si>
  <si>
    <t>Annual base salary | $</t>
  </si>
  <si>
    <t>Stock options granted | shares</t>
  </si>
  <si>
    <t>Chief Financial Officer [Member]</t>
  </si>
  <si>
    <t>Percentage of annual incentive bonus</t>
  </si>
  <si>
    <t>50.00%</t>
  </si>
  <si>
    <t>Income Taxes (Details) - USD ($)</t>
  </si>
  <si>
    <t>Effective income tax rate</t>
  </si>
  <si>
    <t>16.30%</t>
  </si>
  <si>
    <t>24.10%</t>
  </si>
  <si>
    <t>Stock-Based Compensation (Narrative) (Details) - USD ($)</t>
  </si>
  <si>
    <t>Jun. 03, 2015</t>
  </si>
  <si>
    <t>Dec. 31, 2013</t>
  </si>
  <si>
    <t>Equity Compensation Plan [Member]</t>
  </si>
  <si>
    <t>Share-based Compensation Arrangement by Share-based Payment Award [Line Items]</t>
  </si>
  <si>
    <t>Number of shares authorized for issuance under equity incentive plan</t>
  </si>
  <si>
    <t>Increased number of shares authorized for issuance under equity incentive plan</t>
  </si>
  <si>
    <t>Warrants [Member]</t>
  </si>
  <si>
    <t>Period over which compensation expense will be recognized</t>
  </si>
  <si>
    <t>4 years 1 month 6 days</t>
  </si>
  <si>
    <t>4 years 3 months 18 days</t>
  </si>
  <si>
    <t>Warrants outstanding</t>
  </si>
  <si>
    <t>Exercise price of warrants</t>
  </si>
  <si>
    <t>Outstanding intrinsic value</t>
  </si>
  <si>
    <t>Unrecognized compensation expense</t>
  </si>
  <si>
    <t>8 months 12 days</t>
  </si>
  <si>
    <t>Outstanding</t>
  </si>
  <si>
    <t>Restricted stock expense</t>
  </si>
  <si>
    <t>Employee Stock Option [Member]</t>
  </si>
  <si>
    <t>Stock options granted</t>
  </si>
  <si>
    <t>Compensation expense</t>
  </si>
  <si>
    <t>1 year 9 months 18 days</t>
  </si>
  <si>
    <t>Aggregate fair value of stock options</t>
  </si>
  <si>
    <t>Non-cash compensation expense</t>
  </si>
  <si>
    <t>Exercise price of options granted</t>
  </si>
  <si>
    <t>Option term</t>
  </si>
  <si>
    <t>Option vesting period</t>
  </si>
  <si>
    <t>Options vested</t>
  </si>
  <si>
    <t>Stock-Based Compensation (Schedule of Stock Option Activity) (Details) - Employee Stock Option [Member]</t>
  </si>
  <si>
    <t>Mar. 31, 2017USD ($)$ / sharesshares</t>
  </si>
  <si>
    <t>Number of Options</t>
  </si>
  <si>
    <t>Outstanding - December 31, 2016 | shares</t>
  </si>
  <si>
    <t>Granted | shares</t>
  </si>
  <si>
    <t>Exercised | shares</t>
  </si>
  <si>
    <t>Forfeited/Canceled/Expired | shares</t>
  </si>
  <si>
    <t>Outstanding - March 31 2017 | shares</t>
  </si>
  <si>
    <t>Exercisable - March 31, 2017 | shares</t>
  </si>
  <si>
    <t>Weighted Average Exercise Price</t>
  </si>
  <si>
    <t>Outstanding - December 31, 2016 | $ / shares</t>
  </si>
  <si>
    <t>Granted | $ / shares</t>
  </si>
  <si>
    <t>Exercised | $ / shares</t>
  </si>
  <si>
    <t>Forfeited/Canceled/Expired | $ / shares</t>
  </si>
  <si>
    <t>Outstanding - March 31, 2017 | $ / shares</t>
  </si>
  <si>
    <t>Exercisable - March 31, 2017 | $ / shares</t>
  </si>
  <si>
    <t>Weighted Average Remaining Contractual Life (in Years)</t>
  </si>
  <si>
    <t>Outstanding - December 31, 2016</t>
  </si>
  <si>
    <t>9 years</t>
  </si>
  <si>
    <t>Outstanding - March 31, 2017</t>
  </si>
  <si>
    <t>9 years 9 months 18 days</t>
  </si>
  <si>
    <t>Exercisable - March 31,2017</t>
  </si>
  <si>
    <t>9 years 1 month 6 days</t>
  </si>
  <si>
    <t>Average Intrinsic Value</t>
  </si>
  <si>
    <t>Outstanding - December 31, 2016 | $</t>
  </si>
  <si>
    <t>Outstanding - March 31 2017 | $</t>
  </si>
  <si>
    <t>Exercisable - March 31, 2017 | $</t>
  </si>
  <si>
    <t>Stock-Based Compensation (Schedule of Stock Option Fair Value Assumptions) (Details) - Employee Stock Option [Member]</t>
  </si>
  <si>
    <t>Risk-free interest rate</t>
  </si>
  <si>
    <t>2.13%</t>
  </si>
  <si>
    <t>Expected dividend yield</t>
  </si>
  <si>
    <t>0.00%</t>
  </si>
  <si>
    <t>Expected volatility</t>
  </si>
  <si>
    <t>52.09%</t>
  </si>
  <si>
    <t>Expected term</t>
  </si>
  <si>
    <t>5 years 6 months</t>
  </si>
  <si>
    <t>Segment Information (Details) - USD ($)</t>
  </si>
  <si>
    <t>Segment Reporting Information [Line Items]</t>
  </si>
  <si>
    <t>Products sales and other</t>
  </si>
  <si>
    <t>(Loss) income from operations</t>
  </si>
  <si>
    <t>Income tax expense (benefit)</t>
  </si>
  <si>
    <t>Capital expenditures</t>
  </si>
  <si>
    <t>PDN Network [Member]</t>
  </si>
  <si>
    <t>NAPW Network [Member]</t>
  </si>
  <si>
    <t>Noble Voice [Member]</t>
  </si>
  <si>
    <t>China Oper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46296</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3934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62237</v>
      </c>
      <c r="C3" s="7" t="n">
        <v>6068973</v>
      </c>
    </row>
    <row r="4" spans="1:3">
      <c r="A4" s="4" t="s">
        <v>26</v>
      </c>
      <c r="B4" s="5" t="n">
        <v>2661755</v>
      </c>
      <c r="C4" s="5" t="n">
        <v>2170529</v>
      </c>
    </row>
    <row r="5" spans="1:3">
      <c r="A5" s="4" t="s">
        <v>27</v>
      </c>
      <c r="B5" s="5" t="n">
        <v>418795</v>
      </c>
      <c r="C5" s="5" t="n">
        <v>423023</v>
      </c>
    </row>
    <row r="6" spans="1:3">
      <c r="A6" s="4" t="s">
        <v>28</v>
      </c>
      <c r="B6" s="5" t="n">
        <v>667043</v>
      </c>
      <c r="C6" s="5" t="n">
        <v>957140</v>
      </c>
    </row>
    <row r="7" spans="1:3">
      <c r="A7" s="4" t="s">
        <v>29</v>
      </c>
      <c r="B7" s="5" t="n">
        <v>9309830</v>
      </c>
      <c r="C7" s="5" t="n">
        <v>9619665</v>
      </c>
    </row>
    <row r="8" spans="1:3">
      <c r="A8" s="4" t="s">
        <v>30</v>
      </c>
      <c r="B8" s="5" t="n">
        <v>276019</v>
      </c>
      <c r="C8" s="5" t="n">
        <v>277534</v>
      </c>
    </row>
    <row r="9" spans="1:3">
      <c r="A9" s="4" t="s">
        <v>31</v>
      </c>
      <c r="B9" s="5" t="n">
        <v>108408</v>
      </c>
      <c r="C9" s="5" t="n">
        <v>173368</v>
      </c>
    </row>
    <row r="10" spans="1:3">
      <c r="A10" s="4" t="s">
        <v>32</v>
      </c>
      <c r="B10" s="5" t="n">
        <v>20201190</v>
      </c>
      <c r="C10" s="5" t="n">
        <v>20201190</v>
      </c>
    </row>
    <row r="11" spans="1:3">
      <c r="A11" s="4" t="s">
        <v>33</v>
      </c>
      <c r="B11" s="5" t="n">
        <v>8466339</v>
      </c>
      <c r="C11" s="5" t="n">
        <v>9183439</v>
      </c>
    </row>
    <row r="12" spans="1:3">
      <c r="A12" s="4" t="s">
        <v>34</v>
      </c>
      <c r="B12" s="5" t="n">
        <v>1426927</v>
      </c>
      <c r="C12" s="5" t="n">
        <v>1426927</v>
      </c>
    </row>
    <row r="13" spans="1:3">
      <c r="A13" s="4" t="s">
        <v>35</v>
      </c>
      <c r="B13" s="5" t="n">
        <v>175375</v>
      </c>
      <c r="C13" s="5" t="n">
        <v>220754</v>
      </c>
    </row>
    <row r="14" spans="1:3">
      <c r="A14" s="4" t="s">
        <v>36</v>
      </c>
      <c r="B14" s="4" t="s">
        <v>37</v>
      </c>
      <c r="C14" s="5" t="n">
        <v>35000</v>
      </c>
    </row>
    <row r="15" spans="1:3">
      <c r="A15" s="4" t="s">
        <v>38</v>
      </c>
      <c r="B15" s="5" t="n">
        <v>39964088</v>
      </c>
      <c r="C15" s="5" t="n">
        <v>41137877</v>
      </c>
    </row>
    <row r="16" spans="1:3">
      <c r="A16" s="3" t="s">
        <v>39</v>
      </c>
    </row>
    <row r="17" spans="1:3">
      <c r="A17" s="4" t="s">
        <v>40</v>
      </c>
      <c r="B17" s="5" t="n">
        <v>1190956</v>
      </c>
      <c r="C17" s="5" t="n">
        <v>2172332</v>
      </c>
    </row>
    <row r="18" spans="1:3">
      <c r="A18" s="4" t="s">
        <v>41</v>
      </c>
      <c r="B18" s="5" t="n">
        <v>1259629</v>
      </c>
      <c r="C18" s="5" t="n">
        <v>962172</v>
      </c>
    </row>
    <row r="19" spans="1:3">
      <c r="A19" s="4" t="s">
        <v>42</v>
      </c>
      <c r="B19" s="5" t="n">
        <v>5431317</v>
      </c>
      <c r="C19" s="5" t="n">
        <v>5485599</v>
      </c>
    </row>
    <row r="20" spans="1:3">
      <c r="A20" s="4" t="s">
        <v>43</v>
      </c>
      <c r="B20" s="5" t="n">
        <v>7881902</v>
      </c>
      <c r="C20" s="5" t="n">
        <v>8620103</v>
      </c>
    </row>
    <row r="21" spans="1:3">
      <c r="A21" s="4" t="s">
        <v>44</v>
      </c>
      <c r="B21" s="5" t="n">
        <v>2998519</v>
      </c>
      <c r="C21" s="5" t="n">
        <v>3653274</v>
      </c>
    </row>
    <row r="22" spans="1:3">
      <c r="A22" s="4" t="s">
        <v>45</v>
      </c>
      <c r="B22" s="5" t="n">
        <v>54275</v>
      </c>
      <c r="C22" s="5" t="n">
        <v>55718</v>
      </c>
    </row>
    <row r="23" spans="1:3">
      <c r="A23" s="4" t="s">
        <v>46</v>
      </c>
      <c r="B23" s="5" t="n">
        <v>18951</v>
      </c>
      <c r="C23" s="5" t="n">
        <v>33159</v>
      </c>
    </row>
    <row r="24" spans="1:3">
      <c r="A24" s="4" t="s">
        <v>47</v>
      </c>
      <c r="B24" s="5" t="n">
        <v>10953647</v>
      </c>
      <c r="C24" s="5" t="n">
        <v>12362254</v>
      </c>
    </row>
    <row r="25" spans="1:3">
      <c r="A25" s="4" t="s">
        <v>48</v>
      </c>
      <c r="B25" s="4" t="s">
        <v>37</v>
      </c>
      <c r="C25" s="4" t="s">
        <v>37</v>
      </c>
    </row>
    <row r="26" spans="1:3">
      <c r="A26" s="3" t="s">
        <v>49</v>
      </c>
    </row>
    <row r="27" spans="1:3">
      <c r="A27" s="4" t="s">
        <v>50</v>
      </c>
      <c r="B27" s="5" t="n">
        <v>39329</v>
      </c>
      <c r="C27" s="5" t="n">
        <v>36204</v>
      </c>
    </row>
    <row r="28" spans="1:3">
      <c r="A28" s="4" t="s">
        <v>51</v>
      </c>
      <c r="B28" s="5" t="n">
        <v>79568158</v>
      </c>
      <c r="C28" s="5" t="n">
        <v>76234772</v>
      </c>
    </row>
    <row r="29" spans="1:3">
      <c r="A29" s="4" t="s">
        <v>52</v>
      </c>
      <c r="B29" s="5" t="n">
        <v>-112</v>
      </c>
      <c r="C29" s="4" t="s">
        <v>37</v>
      </c>
    </row>
    <row r="30" spans="1:3">
      <c r="A30" s="4" t="s">
        <v>53</v>
      </c>
      <c r="B30" s="5" t="n">
        <v>-50559817</v>
      </c>
      <c r="C30" s="5" t="n">
        <v>-47458236</v>
      </c>
    </row>
    <row r="31" spans="1:3">
      <c r="A31" s="4" t="s">
        <v>54</v>
      </c>
      <c r="B31" s="5" t="n">
        <v>-37117</v>
      </c>
      <c r="C31" s="5" t="n">
        <v>-37117</v>
      </c>
    </row>
    <row r="32" spans="1:3">
      <c r="A32" s="4" t="s">
        <v>55</v>
      </c>
      <c r="B32" s="5" t="n">
        <v>29010441</v>
      </c>
      <c r="C32" s="5" t="n">
        <v>28775623</v>
      </c>
    </row>
    <row r="33" spans="1:3">
      <c r="A33" s="4" t="s">
        <v>56</v>
      </c>
      <c r="B33" s="7" t="n">
        <v>39964088</v>
      </c>
      <c r="C33" s="7" t="n">
        <v>41137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94</v>
      </c>
      <c r="B1" s="2" t="s">
        <v>195</v>
      </c>
      <c r="C1" s="2" t="s">
        <v>196</v>
      </c>
      <c r="D1" s="2" t="s">
        <v>2</v>
      </c>
      <c r="E1" s="2" t="s">
        <v>65</v>
      </c>
      <c r="F1" s="2" t="s">
        <v>23</v>
      </c>
      <c r="G1" s="2" t="s">
        <v>197</v>
      </c>
    </row>
    <row r="2" spans="1:7">
      <c r="A2" s="3" t="s">
        <v>128</v>
      </c>
    </row>
    <row r="3" spans="1:7">
      <c r="A3" s="4" t="s">
        <v>53</v>
      </c>
      <c r="D3" s="7" t="n">
        <v>50559817</v>
      </c>
      <c r="F3" s="7" t="n">
        <v>47458236</v>
      </c>
    </row>
    <row r="4" spans="1:7">
      <c r="A4" s="4" t="s">
        <v>89</v>
      </c>
      <c r="D4" s="5" t="n">
        <v>3101581</v>
      </c>
      <c r="E4" s="7" t="n">
        <v>1439638</v>
      </c>
    </row>
    <row r="5" spans="1:7">
      <c r="A5" s="4" t="s">
        <v>106</v>
      </c>
      <c r="D5" s="5" t="n">
        <v>3355748</v>
      </c>
      <c r="E5" s="5" t="n">
        <v>444887</v>
      </c>
    </row>
    <row r="6" spans="1:7">
      <c r="A6" s="4" t="s">
        <v>198</v>
      </c>
      <c r="D6" s="5" t="n">
        <v>1450000</v>
      </c>
    </row>
    <row r="7" spans="1:7">
      <c r="A7" s="4" t="s">
        <v>25</v>
      </c>
      <c r="D7" s="5" t="n">
        <v>5562237</v>
      </c>
      <c r="E7" s="5" t="n">
        <v>1700526</v>
      </c>
      <c r="F7" s="5" t="n">
        <v>6068973</v>
      </c>
      <c r="G7" s="7" t="n">
        <v>2070693</v>
      </c>
    </row>
    <row r="8" spans="1:7">
      <c r="A8" s="4" t="s">
        <v>199</v>
      </c>
      <c r="D8" s="5" t="n">
        <v>5634481</v>
      </c>
      <c r="E8" s="5" t="n">
        <v>7343143</v>
      </c>
    </row>
    <row r="9" spans="1:7">
      <c r="A9" s="4" t="s">
        <v>200</v>
      </c>
      <c r="D9" s="5" t="n">
        <v>1428000</v>
      </c>
      <c r="F9" s="7" t="n">
        <v>1000000</v>
      </c>
    </row>
    <row r="10" spans="1:7">
      <c r="A10" s="4" t="s">
        <v>201</v>
      </c>
      <c r="B10" s="5" t="n">
        <v>312500</v>
      </c>
      <c r="C10" s="5" t="n">
        <v>1777417</v>
      </c>
    </row>
    <row r="11" spans="1:7">
      <c r="A11" s="4" t="s">
        <v>202</v>
      </c>
      <c r="C11" s="7" t="n">
        <v>9000000</v>
      </c>
    </row>
    <row r="12" spans="1:7">
      <c r="A12" s="4" t="s">
        <v>203</v>
      </c>
      <c r="B12" s="8" t="n">
        <v>9.6</v>
      </c>
      <c r="C12" s="8" t="n">
        <v>9.6</v>
      </c>
    </row>
    <row r="13" spans="1:7">
      <c r="A13" s="4" t="s">
        <v>204</v>
      </c>
      <c r="B13" s="7" t="n">
        <v>3000000</v>
      </c>
      <c r="C13" s="7" t="n">
        <v>17063000</v>
      </c>
    </row>
    <row r="14" spans="1:7">
      <c r="A14" s="4" t="s">
        <v>205</v>
      </c>
      <c r="B14" s="7" t="n">
        <v>2821000</v>
      </c>
      <c r="C14" s="7" t="n">
        <v>14063000</v>
      </c>
      <c r="D14" s="7" t="n">
        <v>3000000</v>
      </c>
      <c r="E14" s="4" t="s">
        <v>37</v>
      </c>
    </row>
    <row r="15" spans="1:7">
      <c r="A15" s="4" t="s">
        <v>206</v>
      </c>
      <c r="C15" s="5" t="n">
        <v>312500</v>
      </c>
    </row>
    <row r="16" spans="1:7">
      <c r="A16" s="4" t="s">
        <v>207</v>
      </c>
      <c r="C16" s="7" t="n">
        <v>9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8</v>
      </c>
      <c r="B1" s="2" t="s">
        <v>1</v>
      </c>
    </row>
    <row r="2" spans="1:3">
      <c r="B2" s="2" t="s">
        <v>2</v>
      </c>
      <c r="C2" s="2" t="s">
        <v>65</v>
      </c>
    </row>
    <row r="3" spans="1:3">
      <c r="A3" s="3" t="s">
        <v>209</v>
      </c>
    </row>
    <row r="4" spans="1:3">
      <c r="A4" s="4" t="s">
        <v>210</v>
      </c>
      <c r="B4" s="7" t="n">
        <v>922300</v>
      </c>
      <c r="C4" s="7" t="n">
        <v>66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5</v>
      </c>
    </row>
    <row r="3" spans="1:3">
      <c r="A3" s="3" t="s">
        <v>212</v>
      </c>
    </row>
    <row r="4" spans="1:3">
      <c r="A4" s="4" t="s">
        <v>213</v>
      </c>
      <c r="B4" s="5" t="n">
        <v>477156</v>
      </c>
      <c r="C4" s="5" t="n">
        <v>69102</v>
      </c>
    </row>
    <row r="5" spans="1:3">
      <c r="A5" s="4" t="s">
        <v>214</v>
      </c>
    </row>
    <row r="6" spans="1:3">
      <c r="A6" s="3" t="s">
        <v>212</v>
      </c>
    </row>
    <row r="7" spans="1:3">
      <c r="A7" s="4" t="s">
        <v>213</v>
      </c>
      <c r="B7" s="5" t="n">
        <v>170314</v>
      </c>
      <c r="C7" s="5" t="n">
        <v>45314</v>
      </c>
    </row>
    <row r="8" spans="1:3">
      <c r="A8" s="4" t="s">
        <v>215</v>
      </c>
    </row>
    <row r="9" spans="1:3">
      <c r="A9" s="3" t="s">
        <v>212</v>
      </c>
    </row>
    <row r="10" spans="1:3">
      <c r="A10" s="4" t="s">
        <v>213</v>
      </c>
      <c r="B10" s="5" t="n">
        <v>2778</v>
      </c>
      <c r="C10" s="5" t="n">
        <v>5556</v>
      </c>
    </row>
    <row r="11" spans="1:3">
      <c r="A11" s="4" t="s">
        <v>216</v>
      </c>
    </row>
    <row r="12" spans="1:3">
      <c r="A12" s="3" t="s">
        <v>212</v>
      </c>
    </row>
    <row r="13" spans="1:3">
      <c r="A13" s="4" t="s">
        <v>213</v>
      </c>
      <c r="B13" s="5" t="n">
        <v>304064</v>
      </c>
      <c r="C13" s="5" t="n">
        <v>18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17</v>
      </c>
      <c r="B1" s="2" t="s">
        <v>1</v>
      </c>
      <c r="C1" s="2" t="s">
        <v>218</v>
      </c>
    </row>
    <row r="2" spans="1:3">
      <c r="B2" s="2" t="s">
        <v>2</v>
      </c>
      <c r="C2" s="2" t="s">
        <v>23</v>
      </c>
    </row>
    <row r="3" spans="1:3">
      <c r="A3" s="3" t="s">
        <v>219</v>
      </c>
    </row>
    <row r="4" spans="1:3">
      <c r="A4" s="4" t="s">
        <v>220</v>
      </c>
      <c r="B4" s="7" t="n">
        <v>1888791</v>
      </c>
      <c r="C4" s="7" t="n">
        <v>1888791</v>
      </c>
    </row>
    <row r="5" spans="1:3">
      <c r="A5" s="4" t="s">
        <v>221</v>
      </c>
      <c r="B5" s="5" t="n">
        <v>10692</v>
      </c>
      <c r="C5" s="4" t="s">
        <v>37</v>
      </c>
    </row>
    <row r="6" spans="1:3">
      <c r="A6" s="4" t="s">
        <v>222</v>
      </c>
      <c r="B6" s="5" t="n">
        <v>1899483</v>
      </c>
      <c r="C6" s="5" t="n">
        <v>1888791</v>
      </c>
    </row>
    <row r="7" spans="1:3">
      <c r="A7" s="3" t="s">
        <v>223</v>
      </c>
    </row>
    <row r="8" spans="1:3">
      <c r="A8" s="4" t="s">
        <v>220</v>
      </c>
      <c r="B8" s="5" t="n">
        <v>1715423</v>
      </c>
      <c r="C8" s="5" t="n">
        <v>1432268</v>
      </c>
    </row>
    <row r="9" spans="1:3">
      <c r="A9" s="4" t="s">
        <v>224</v>
      </c>
      <c r="B9" s="5" t="n">
        <v>75652</v>
      </c>
      <c r="C9" s="5" t="n">
        <v>283155</v>
      </c>
    </row>
    <row r="10" spans="1:3">
      <c r="A10" s="4" t="s">
        <v>222</v>
      </c>
      <c r="B10" s="5" t="n">
        <v>1791075</v>
      </c>
      <c r="C10" s="5" t="n">
        <v>1715423</v>
      </c>
    </row>
    <row r="11" spans="1:3">
      <c r="A11" s="4" t="s">
        <v>225</v>
      </c>
      <c r="B11" s="7" t="n">
        <v>108408</v>
      </c>
      <c r="C11" s="7" t="n">
        <v>173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26</v>
      </c>
      <c r="B1" s="2" t="s">
        <v>1</v>
      </c>
      <c r="C1" s="2" t="s">
        <v>218</v>
      </c>
    </row>
    <row r="2" spans="1:3">
      <c r="B2" s="2" t="s">
        <v>2</v>
      </c>
      <c r="C2" s="2" t="s">
        <v>23</v>
      </c>
    </row>
    <row r="3" spans="1:3">
      <c r="A3" s="3" t="s">
        <v>227</v>
      </c>
    </row>
    <row r="4" spans="1:3">
      <c r="A4" s="4" t="s">
        <v>228</v>
      </c>
      <c r="B4" s="7" t="n">
        <v>15555000</v>
      </c>
      <c r="C4" s="7" t="n">
        <v>15555000</v>
      </c>
    </row>
    <row r="5" spans="1:3">
      <c r="A5" s="4" t="s">
        <v>229</v>
      </c>
      <c r="B5" s="5" t="n">
        <v>-7179061</v>
      </c>
      <c r="C5" s="5" t="n">
        <v>-6461961</v>
      </c>
    </row>
    <row r="6" spans="1:3">
      <c r="A6" s="4" t="s">
        <v>230</v>
      </c>
      <c r="B6" s="5" t="n">
        <v>8375939</v>
      </c>
      <c r="C6" s="5" t="n">
        <v>9093039</v>
      </c>
    </row>
    <row r="7" spans="1:3">
      <c r="A7" s="4" t="s">
        <v>231</v>
      </c>
      <c r="B7" s="5" t="n">
        <v>90400</v>
      </c>
      <c r="C7" s="5" t="n">
        <v>90400</v>
      </c>
    </row>
    <row r="8" spans="1:3">
      <c r="A8" s="4" t="s">
        <v>33</v>
      </c>
      <c r="B8" s="7" t="n">
        <v>8466339</v>
      </c>
      <c r="C8" s="7" t="n">
        <v>9183439</v>
      </c>
    </row>
    <row r="9" spans="1:3">
      <c r="A9" s="4" t="s">
        <v>232</v>
      </c>
    </row>
    <row r="10" spans="1:3">
      <c r="A10" s="3" t="s">
        <v>227</v>
      </c>
    </row>
    <row r="11" spans="1:3">
      <c r="A11" s="4" t="s">
        <v>233</v>
      </c>
      <c r="B11" s="4" t="s">
        <v>234</v>
      </c>
      <c r="C11" s="4" t="s">
        <v>234</v>
      </c>
    </row>
    <row r="12" spans="1:3">
      <c r="A12" s="4" t="s">
        <v>228</v>
      </c>
      <c r="B12" s="7" t="n">
        <v>890000</v>
      </c>
      <c r="C12" s="7" t="n">
        <v>890000</v>
      </c>
    </row>
    <row r="13" spans="1:3">
      <c r="A13" s="4" t="s">
        <v>229</v>
      </c>
      <c r="B13" s="5" t="n">
        <v>-447472</v>
      </c>
      <c r="C13" s="5" t="n">
        <v>-402972</v>
      </c>
    </row>
    <row r="14" spans="1:3">
      <c r="A14" s="4" t="s">
        <v>230</v>
      </c>
      <c r="B14" s="7" t="n">
        <v>442528</v>
      </c>
      <c r="C14" s="7" t="n">
        <v>487028</v>
      </c>
    </row>
    <row r="15" spans="1:3">
      <c r="A15" s="4" t="s">
        <v>235</v>
      </c>
    </row>
    <row r="16" spans="1:3">
      <c r="A16" s="3" t="s">
        <v>227</v>
      </c>
    </row>
    <row r="17" spans="1:3">
      <c r="A17" s="4" t="s">
        <v>233</v>
      </c>
      <c r="B17" s="4" t="s">
        <v>234</v>
      </c>
      <c r="C17" s="4" t="s">
        <v>234</v>
      </c>
    </row>
    <row r="18" spans="1:3">
      <c r="A18" s="4" t="s">
        <v>228</v>
      </c>
      <c r="B18" s="7" t="n">
        <v>8957000</v>
      </c>
      <c r="C18" s="7" t="n">
        <v>8957000</v>
      </c>
    </row>
    <row r="19" spans="1:3">
      <c r="A19" s="4" t="s">
        <v>229</v>
      </c>
      <c r="B19" s="5" t="n">
        <v>-4503381</v>
      </c>
      <c r="C19" s="5" t="n">
        <v>-4055531</v>
      </c>
    </row>
    <row r="20" spans="1:3">
      <c r="A20" s="4" t="s">
        <v>230</v>
      </c>
      <c r="B20" s="7" t="n">
        <v>4453619</v>
      </c>
      <c r="C20" s="7" t="n">
        <v>4901469</v>
      </c>
    </row>
    <row r="21" spans="1:3">
      <c r="A21" s="4" t="s">
        <v>236</v>
      </c>
    </row>
    <row r="22" spans="1:3">
      <c r="A22" s="3" t="s">
        <v>227</v>
      </c>
    </row>
    <row r="23" spans="1:3">
      <c r="A23" s="4" t="s">
        <v>233</v>
      </c>
      <c r="B23" s="4" t="s">
        <v>237</v>
      </c>
      <c r="C23" s="4" t="s">
        <v>237</v>
      </c>
    </row>
    <row r="24" spans="1:3">
      <c r="A24" s="4" t="s">
        <v>228</v>
      </c>
      <c r="B24" s="7" t="n">
        <v>978000</v>
      </c>
      <c r="C24" s="7" t="n">
        <v>978000</v>
      </c>
    </row>
    <row r="25" spans="1:3">
      <c r="A25" s="4" t="s">
        <v>229</v>
      </c>
      <c r="B25" s="5" t="n">
        <v>-799666</v>
      </c>
      <c r="C25" s="5" t="n">
        <v>-718166</v>
      </c>
    </row>
    <row r="26" spans="1:3">
      <c r="A26" s="4" t="s">
        <v>230</v>
      </c>
      <c r="B26" s="7" t="n">
        <v>178334</v>
      </c>
      <c r="C26" s="7" t="n">
        <v>259834</v>
      </c>
    </row>
    <row r="27" spans="1:3">
      <c r="A27" s="4" t="s">
        <v>238</v>
      </c>
    </row>
    <row r="28" spans="1:3">
      <c r="A28" s="3" t="s">
        <v>227</v>
      </c>
    </row>
    <row r="29" spans="1:3">
      <c r="A29" s="4" t="s">
        <v>233</v>
      </c>
      <c r="B29" s="4" t="s">
        <v>239</v>
      </c>
      <c r="C29" s="4" t="s">
        <v>239</v>
      </c>
    </row>
    <row r="30" spans="1:3">
      <c r="A30" s="4" t="s">
        <v>228</v>
      </c>
      <c r="B30" s="7" t="n">
        <v>480000</v>
      </c>
      <c r="C30" s="7" t="n">
        <v>480000</v>
      </c>
    </row>
    <row r="31" spans="1:3">
      <c r="A31" s="4" t="s">
        <v>229</v>
      </c>
      <c r="B31" s="5" t="n">
        <v>-299861</v>
      </c>
      <c r="C31" s="5" t="n">
        <v>-269861</v>
      </c>
    </row>
    <row r="32" spans="1:3">
      <c r="A32" s="4" t="s">
        <v>230</v>
      </c>
      <c r="B32" s="7" t="n">
        <v>180139</v>
      </c>
      <c r="C32" s="7" t="n">
        <v>210139</v>
      </c>
    </row>
    <row r="33" spans="1:3">
      <c r="A33" s="4" t="s">
        <v>240</v>
      </c>
    </row>
    <row r="34" spans="1:3">
      <c r="A34" s="3" t="s">
        <v>227</v>
      </c>
    </row>
    <row r="35" spans="1:3">
      <c r="A35" s="4" t="s">
        <v>233</v>
      </c>
      <c r="B35" s="4" t="s">
        <v>234</v>
      </c>
      <c r="C35" s="4" t="s">
        <v>234</v>
      </c>
    </row>
    <row r="36" spans="1:3">
      <c r="A36" s="4" t="s">
        <v>228</v>
      </c>
      <c r="B36" s="7" t="n">
        <v>280000</v>
      </c>
      <c r="C36" s="7" t="n">
        <v>280000</v>
      </c>
    </row>
    <row r="37" spans="1:3">
      <c r="A37" s="4" t="s">
        <v>229</v>
      </c>
      <c r="B37" s="5" t="n">
        <v>-130667</v>
      </c>
      <c r="C37" s="5" t="n">
        <v>-116667</v>
      </c>
    </row>
    <row r="38" spans="1:3">
      <c r="A38" s="4" t="s">
        <v>230</v>
      </c>
      <c r="B38" s="7" t="n">
        <v>149333</v>
      </c>
      <c r="C38" s="7" t="n">
        <v>163333</v>
      </c>
    </row>
    <row r="39" spans="1:3">
      <c r="A39" s="4" t="s">
        <v>241</v>
      </c>
    </row>
    <row r="40" spans="1:3">
      <c r="A40" s="3" t="s">
        <v>227</v>
      </c>
    </row>
    <row r="41" spans="1:3">
      <c r="A41" s="4" t="s">
        <v>233</v>
      </c>
      <c r="B41" s="4" t="s">
        <v>242</v>
      </c>
      <c r="C41" s="4" t="s">
        <v>242</v>
      </c>
    </row>
    <row r="42" spans="1:3">
      <c r="A42" s="4" t="s">
        <v>228</v>
      </c>
      <c r="B42" s="7" t="n">
        <v>3970000</v>
      </c>
      <c r="C42" s="7" t="n">
        <v>3970000</v>
      </c>
    </row>
    <row r="43" spans="1:3">
      <c r="A43" s="4" t="s">
        <v>229</v>
      </c>
      <c r="B43" s="5" t="n">
        <v>-998014</v>
      </c>
      <c r="C43" s="5" t="n">
        <v>-898764</v>
      </c>
    </row>
    <row r="44" spans="1:3">
      <c r="A44" s="4" t="s">
        <v>230</v>
      </c>
      <c r="B44" s="7" t="n">
        <v>2971986</v>
      </c>
      <c r="C44" s="7" t="n">
        <v>3071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65</v>
      </c>
      <c r="D2" s="2" t="s">
        <v>23</v>
      </c>
    </row>
    <row r="3" spans="1:4">
      <c r="A3" s="3" t="s">
        <v>137</v>
      </c>
    </row>
    <row r="4" spans="1:4">
      <c r="A4" s="4" t="s">
        <v>244</v>
      </c>
      <c r="B4" s="7" t="n">
        <v>2085133</v>
      </c>
    </row>
    <row r="5" spans="1:4">
      <c r="A5" s="5" t="n">
        <v>2018</v>
      </c>
      <c r="B5" s="5" t="n">
        <v>2563872</v>
      </c>
    </row>
    <row r="6" spans="1:4">
      <c r="A6" s="5" t="n">
        <v>2019</v>
      </c>
      <c r="B6" s="5" t="n">
        <v>1846697</v>
      </c>
    </row>
    <row r="7" spans="1:4">
      <c r="A7" s="5" t="n">
        <v>2020</v>
      </c>
      <c r="B7" s="5" t="n">
        <v>397000</v>
      </c>
    </row>
    <row r="8" spans="1:4">
      <c r="A8" s="5" t="n">
        <v>2021</v>
      </c>
      <c r="B8" s="5" t="n">
        <v>397000</v>
      </c>
    </row>
    <row r="9" spans="1:4">
      <c r="A9" s="5" t="n">
        <v>2022</v>
      </c>
      <c r="B9" s="5" t="n">
        <v>397000</v>
      </c>
    </row>
    <row r="10" spans="1:4">
      <c r="A10" s="4" t="s">
        <v>245</v>
      </c>
      <c r="B10" s="5" t="n">
        <v>689237</v>
      </c>
    </row>
    <row r="11" spans="1:4">
      <c r="A11" s="4" t="s">
        <v>230</v>
      </c>
      <c r="B11" s="5" t="n">
        <v>8375939</v>
      </c>
      <c r="D11" s="7" t="n">
        <v>9093039</v>
      </c>
    </row>
    <row r="12" spans="1:4">
      <c r="A12" s="4" t="s">
        <v>246</v>
      </c>
      <c r="B12" s="7" t="n">
        <v>717100</v>
      </c>
      <c r="C12" s="7" t="n">
        <v>717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45000000</v>
      </c>
      <c r="C4" s="5" t="n">
        <v>45000000</v>
      </c>
    </row>
    <row r="5" spans="1:3">
      <c r="A5" s="4" t="s">
        <v>61</v>
      </c>
      <c r="B5" s="5" t="n">
        <v>3934616</v>
      </c>
      <c r="C5" s="5" t="n">
        <v>3623899</v>
      </c>
    </row>
    <row r="6" spans="1:3">
      <c r="A6" s="4" t="s">
        <v>62</v>
      </c>
      <c r="B6" s="5" t="n">
        <v>3931838</v>
      </c>
      <c r="C6" s="5" t="n">
        <v>3619338</v>
      </c>
    </row>
    <row r="7" spans="1:3">
      <c r="A7" s="4" t="s">
        <v>63</v>
      </c>
      <c r="B7" s="5" t="n">
        <v>1048</v>
      </c>
      <c r="C7"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7</v>
      </c>
      <c r="B1" s="2" t="s">
        <v>1</v>
      </c>
    </row>
    <row r="2" spans="1:3">
      <c r="B2" s="2" t="s">
        <v>2</v>
      </c>
      <c r="C2" s="2" t="s">
        <v>65</v>
      </c>
    </row>
    <row r="3" spans="1:3">
      <c r="A3" s="3" t="s">
        <v>140</v>
      </c>
    </row>
    <row r="4" spans="1:3">
      <c r="A4" s="4" t="s">
        <v>248</v>
      </c>
      <c r="B4" s="7" t="n">
        <v>272000</v>
      </c>
      <c r="C4" s="7" t="n">
        <v>309000</v>
      </c>
    </row>
    <row r="5" spans="1:3">
      <c r="A5" s="4" t="s">
        <v>249</v>
      </c>
      <c r="B5" s="7" t="n">
        <v>96000</v>
      </c>
      <c r="C5" s="7" t="n">
        <v>9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50</v>
      </c>
      <c r="B1" s="2" t="s">
        <v>1</v>
      </c>
      <c r="C1" s="2" t="s">
        <v>218</v>
      </c>
    </row>
    <row r="2" spans="1:3">
      <c r="B2" s="2" t="s">
        <v>2</v>
      </c>
      <c r="C2" s="2" t="s">
        <v>23</v>
      </c>
    </row>
    <row r="3" spans="1:3">
      <c r="A3" s="3" t="s">
        <v>251</v>
      </c>
    </row>
    <row r="4" spans="1:3">
      <c r="A4" s="4" t="s">
        <v>198</v>
      </c>
      <c r="B4" s="7" t="n">
        <v>1450000</v>
      </c>
    </row>
    <row r="5" spans="1:3">
      <c r="A5" s="4" t="s">
        <v>252</v>
      </c>
    </row>
    <row r="6" spans="1:3">
      <c r="A6" s="3" t="s">
        <v>251</v>
      </c>
    </row>
    <row r="7" spans="1:3">
      <c r="A7" s="4" t="s">
        <v>198</v>
      </c>
      <c r="C7" s="7" t="n">
        <v>500000</v>
      </c>
    </row>
    <row r="8" spans="1:3">
      <c r="A8" s="4" t="s">
        <v>253</v>
      </c>
      <c r="C8" s="4" t="s">
        <v>254</v>
      </c>
    </row>
    <row r="9" spans="1:3">
      <c r="A9" s="4" t="s">
        <v>255</v>
      </c>
      <c r="C9" s="7"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56</v>
      </c>
      <c r="B1" s="2" t="s">
        <v>195</v>
      </c>
      <c r="C1" s="2" t="s">
        <v>257</v>
      </c>
      <c r="D1" s="2" t="s">
        <v>196</v>
      </c>
      <c r="E1" s="2" t="s">
        <v>2</v>
      </c>
      <c r="F1" s="2" t="s">
        <v>23</v>
      </c>
    </row>
    <row r="2" spans="1:6">
      <c r="A2" s="3" t="s">
        <v>258</v>
      </c>
    </row>
    <row r="3" spans="1:6">
      <c r="A3" s="4" t="s">
        <v>59</v>
      </c>
      <c r="E3" s="8" t="n">
        <v>0.01</v>
      </c>
      <c r="F3" s="8" t="n">
        <v>0.01</v>
      </c>
    </row>
    <row r="4" spans="1:6">
      <c r="A4" s="4" t="s">
        <v>201</v>
      </c>
      <c r="B4" s="5" t="n">
        <v>312500</v>
      </c>
      <c r="D4" s="5" t="n">
        <v>1777417</v>
      </c>
    </row>
    <row r="5" spans="1:6">
      <c r="A5" s="4" t="s">
        <v>202</v>
      </c>
      <c r="D5" s="7" t="n">
        <v>9000000</v>
      </c>
    </row>
    <row r="6" spans="1:6">
      <c r="A6" s="4" t="s">
        <v>203</v>
      </c>
      <c r="B6" s="8" t="n">
        <v>9.6</v>
      </c>
      <c r="D6" s="8" t="n">
        <v>9.6</v>
      </c>
    </row>
    <row r="7" spans="1:6">
      <c r="A7" s="4" t="s">
        <v>206</v>
      </c>
      <c r="D7" s="5" t="n">
        <v>312500</v>
      </c>
    </row>
    <row r="8" spans="1:6">
      <c r="A8" s="4" t="s">
        <v>204</v>
      </c>
      <c r="B8" s="7" t="n">
        <v>3000000</v>
      </c>
      <c r="D8" s="7" t="n">
        <v>17063000</v>
      </c>
    </row>
    <row r="9" spans="1:6">
      <c r="A9" s="4" t="s">
        <v>259</v>
      </c>
    </row>
    <row r="10" spans="1:6">
      <c r="A10" s="3" t="s">
        <v>258</v>
      </c>
    </row>
    <row r="11" spans="1:6">
      <c r="A11" s="4" t="s">
        <v>260</v>
      </c>
      <c r="C11" s="8" t="n">
        <v>9.6</v>
      </c>
    </row>
    <row r="12" spans="1:6">
      <c r="A12" s="4" t="s">
        <v>59</v>
      </c>
      <c r="C12" s="8" t="n">
        <v>0.01</v>
      </c>
    </row>
    <row r="13" spans="1:6">
      <c r="A13" s="4" t="s">
        <v>261</v>
      </c>
      <c r="C13" s="4" t="s">
        <v>262</v>
      </c>
    </row>
    <row r="14" spans="1:6">
      <c r="A14" s="4" t="s">
        <v>263</v>
      </c>
      <c r="C14" s="4" t="s">
        <v>264</v>
      </c>
    </row>
    <row r="15" spans="1:6">
      <c r="A15" s="4" t="s">
        <v>201</v>
      </c>
      <c r="C15" s="5" t="n">
        <v>312500</v>
      </c>
    </row>
    <row r="16" spans="1:6">
      <c r="A16" s="4" t="s">
        <v>202</v>
      </c>
      <c r="C16" s="7" t="n">
        <v>3000000</v>
      </c>
    </row>
    <row r="17" spans="1:6">
      <c r="A17" s="4" t="s">
        <v>204</v>
      </c>
      <c r="C17" s="5" t="n">
        <v>3000000</v>
      </c>
    </row>
    <row r="18" spans="1:6">
      <c r="A18" s="4" t="s">
        <v>265</v>
      </c>
      <c r="C18" s="5" t="n">
        <v>2821000</v>
      </c>
    </row>
    <row r="19" spans="1:6">
      <c r="A19" s="4" t="s">
        <v>266</v>
      </c>
      <c r="C19" s="7" t="n">
        <v>14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7"/>
  </cols>
  <sheetData>
    <row r="1" spans="1:2">
      <c r="A1" s="1" t="s">
        <v>267</v>
      </c>
      <c r="B1" s="2" t="s">
        <v>1</v>
      </c>
    </row>
    <row r="2" spans="1:2">
      <c r="B2" s="2" t="s">
        <v>268</v>
      </c>
    </row>
    <row r="3" spans="1:2">
      <c r="A3" s="4" t="s">
        <v>269</v>
      </c>
    </row>
    <row r="4" spans="1:2">
      <c r="A4" s="4" t="s">
        <v>270</v>
      </c>
      <c r="B4" s="7" t="n">
        <v>320000</v>
      </c>
    </row>
    <row r="5" spans="1:2">
      <c r="A5" s="4" t="s">
        <v>271</v>
      </c>
      <c r="B5" s="5" t="n">
        <v>210000</v>
      </c>
    </row>
    <row r="6" spans="1:2">
      <c r="A6" s="4" t="s">
        <v>272</v>
      </c>
    </row>
    <row r="7" spans="1:2">
      <c r="A7" s="4" t="s">
        <v>270</v>
      </c>
      <c r="B7" s="7" t="n">
        <v>200000</v>
      </c>
    </row>
    <row r="8" spans="1:2">
      <c r="A8" s="4" t="s">
        <v>271</v>
      </c>
      <c r="B8" s="5" t="n">
        <v>30000</v>
      </c>
    </row>
    <row r="9" spans="1:2">
      <c r="A9" s="4" t="s">
        <v>273</v>
      </c>
      <c r="B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75</v>
      </c>
      <c r="B1" s="2" t="s">
        <v>1</v>
      </c>
    </row>
    <row r="2" spans="1:3">
      <c r="B2" s="2" t="s">
        <v>2</v>
      </c>
      <c r="C2" s="2" t="s">
        <v>65</v>
      </c>
    </row>
    <row r="3" spans="1:3">
      <c r="A3" s="3" t="s">
        <v>149</v>
      </c>
    </row>
    <row r="4" spans="1:3">
      <c r="A4" s="4" t="s">
        <v>276</v>
      </c>
      <c r="B4" s="4" t="s">
        <v>277</v>
      </c>
      <c r="C4" s="4" t="s">
        <v>278</v>
      </c>
    </row>
    <row r="5" spans="1:3">
      <c r="A5" s="4" t="s">
        <v>88</v>
      </c>
      <c r="B5" s="7" t="n">
        <v>602286</v>
      </c>
      <c r="C5" s="7" t="n">
        <v>4582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25"/>
    <col customWidth="1" max="6" min="6" width="14"/>
    <col customWidth="1" max="7" min="7" width="14"/>
  </cols>
  <sheetData>
    <row r="1" spans="1:7">
      <c r="A1" s="1" t="s">
        <v>279</v>
      </c>
      <c r="B1" s="2" t="s">
        <v>280</v>
      </c>
      <c r="C1" s="2" t="s">
        <v>2</v>
      </c>
      <c r="D1" s="2" t="s">
        <v>65</v>
      </c>
      <c r="E1" s="2" t="s">
        <v>23</v>
      </c>
      <c r="F1" s="2" t="s">
        <v>197</v>
      </c>
      <c r="G1" s="2" t="s">
        <v>281</v>
      </c>
    </row>
    <row r="2" spans="1:7">
      <c r="A2" s="4" t="s">
        <v>282</v>
      </c>
    </row>
    <row r="3" spans="1:7">
      <c r="A3" s="3" t="s">
        <v>283</v>
      </c>
    </row>
    <row r="4" spans="1:7">
      <c r="A4" s="4" t="s">
        <v>284</v>
      </c>
      <c r="G4" s="5" t="n">
        <v>62500</v>
      </c>
    </row>
    <row r="5" spans="1:7">
      <c r="A5" s="4" t="s">
        <v>285</v>
      </c>
      <c r="B5" s="5" t="n">
        <v>225000</v>
      </c>
    </row>
    <row r="6" spans="1:7">
      <c r="A6" s="4" t="s">
        <v>286</v>
      </c>
    </row>
    <row r="7" spans="1:7">
      <c r="A7" s="3" t="s">
        <v>283</v>
      </c>
    </row>
    <row r="8" spans="1:7">
      <c r="A8" s="4" t="s">
        <v>287</v>
      </c>
      <c r="C8" s="4" t="s">
        <v>288</v>
      </c>
      <c r="E8" s="4" t="s">
        <v>289</v>
      </c>
    </row>
    <row r="9" spans="1:7">
      <c r="A9" s="4" t="s">
        <v>290</v>
      </c>
      <c r="C9" s="5" t="n">
        <v>170314</v>
      </c>
      <c r="F9" s="5" t="n">
        <v>362500</v>
      </c>
    </row>
    <row r="10" spans="1:7">
      <c r="A10" s="4" t="s">
        <v>291</v>
      </c>
      <c r="C10" s="8" t="n">
        <v>32.44</v>
      </c>
      <c r="F10" s="8" t="n">
        <v>8.34</v>
      </c>
    </row>
    <row r="11" spans="1:7">
      <c r="A11" s="4" t="s">
        <v>292</v>
      </c>
      <c r="C11" s="7" t="n">
        <v>0</v>
      </c>
    </row>
    <row r="12" spans="1:7">
      <c r="A12" s="4" t="s">
        <v>215</v>
      </c>
    </row>
    <row r="13" spans="1:7">
      <c r="A13" s="3" t="s">
        <v>283</v>
      </c>
    </row>
    <row r="14" spans="1:7">
      <c r="A14" s="4" t="s">
        <v>293</v>
      </c>
      <c r="C14" s="7" t="n">
        <v>74000</v>
      </c>
    </row>
    <row r="15" spans="1:7">
      <c r="A15" s="4" t="s">
        <v>287</v>
      </c>
      <c r="C15" s="4" t="s">
        <v>294</v>
      </c>
    </row>
    <row r="16" spans="1:7">
      <c r="A16" s="4" t="s">
        <v>295</v>
      </c>
      <c r="C16" s="5" t="n">
        <v>2778</v>
      </c>
      <c r="E16" s="5" t="n">
        <v>2778</v>
      </c>
    </row>
    <row r="17" spans="1:7">
      <c r="A17" s="4" t="s">
        <v>296</v>
      </c>
      <c r="C17" s="7" t="n">
        <v>28000</v>
      </c>
      <c r="D17" s="7" t="n">
        <v>28000</v>
      </c>
    </row>
    <row r="18" spans="1:7">
      <c r="A18" s="4" t="s">
        <v>297</v>
      </c>
    </row>
    <row r="19" spans="1:7">
      <c r="A19" s="3" t="s">
        <v>283</v>
      </c>
    </row>
    <row r="20" spans="1:7">
      <c r="A20" s="4" t="s">
        <v>298</v>
      </c>
      <c r="C20" s="5" t="n">
        <v>240000</v>
      </c>
    </row>
    <row r="21" spans="1:7">
      <c r="A21" s="4" t="s">
        <v>299</v>
      </c>
      <c r="C21" s="7" t="n">
        <v>455000</v>
      </c>
    </row>
    <row r="22" spans="1:7">
      <c r="A22" s="4" t="s">
        <v>293</v>
      </c>
      <c r="C22" s="7" t="n">
        <v>907000</v>
      </c>
    </row>
    <row r="23" spans="1:7">
      <c r="A23" s="4" t="s">
        <v>287</v>
      </c>
      <c r="C23" s="4" t="s">
        <v>300</v>
      </c>
    </row>
    <row r="24" spans="1:7">
      <c r="A24" s="4" t="s">
        <v>301</v>
      </c>
      <c r="C24" s="7" t="n">
        <v>1260000</v>
      </c>
    </row>
    <row r="25" spans="1:7">
      <c r="A25" s="4" t="s">
        <v>302</v>
      </c>
      <c r="C25" s="7" t="n">
        <v>448000</v>
      </c>
      <c r="D25" s="7" t="n">
        <v>30000</v>
      </c>
    </row>
    <row r="26" spans="1:7">
      <c r="A26" s="4" t="s">
        <v>303</v>
      </c>
      <c r="C26" s="8" t="n">
        <v>10.72</v>
      </c>
    </row>
    <row r="27" spans="1:7">
      <c r="A27" s="4" t="s">
        <v>304</v>
      </c>
      <c r="C27" s="4" t="s">
        <v>242</v>
      </c>
    </row>
    <row r="28" spans="1:7">
      <c r="A28" s="4" t="s">
        <v>305</v>
      </c>
      <c r="C28" s="4" t="s">
        <v>237</v>
      </c>
    </row>
    <row r="29" spans="1:7">
      <c r="A29" s="4" t="s">
        <v>306</v>
      </c>
      <c r="C29" s="5"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1</v>
      </c>
    </row>
    <row r="2" spans="1:2">
      <c r="B2" s="2" t="s">
        <v>308</v>
      </c>
    </row>
    <row r="3" spans="1:2">
      <c r="A3" s="3" t="s">
        <v>309</v>
      </c>
    </row>
    <row r="4" spans="1:2">
      <c r="A4" s="4" t="s">
        <v>310</v>
      </c>
      <c r="B4" s="5" t="n">
        <v>69950</v>
      </c>
    </row>
    <row r="5" spans="1:2">
      <c r="A5" s="4" t="s">
        <v>311</v>
      </c>
      <c r="B5" s="5" t="n">
        <v>240000</v>
      </c>
    </row>
    <row r="6" spans="1:2">
      <c r="A6" s="4" t="s">
        <v>312</v>
      </c>
      <c r="B6" s="4" t="s">
        <v>37</v>
      </c>
    </row>
    <row r="7" spans="1:2">
      <c r="A7" s="4" t="s">
        <v>313</v>
      </c>
      <c r="B7" s="5" t="n">
        <v>-5886</v>
      </c>
    </row>
    <row r="8" spans="1:2">
      <c r="A8" s="4" t="s">
        <v>314</v>
      </c>
      <c r="B8" s="5" t="n">
        <v>304064</v>
      </c>
    </row>
    <row r="9" spans="1:2">
      <c r="A9" s="4" t="s">
        <v>315</v>
      </c>
      <c r="B9" s="5" t="n">
        <v>44897</v>
      </c>
    </row>
    <row r="10" spans="1:2">
      <c r="A10" s="3" t="s">
        <v>316</v>
      </c>
    </row>
    <row r="11" spans="1:2">
      <c r="A11" s="4" t="s">
        <v>317</v>
      </c>
      <c r="B11" s="8" t="n">
        <v>12.07</v>
      </c>
    </row>
    <row r="12" spans="1:2">
      <c r="A12" s="4" t="s">
        <v>318</v>
      </c>
      <c r="B12" s="9" t="n">
        <v>10.72</v>
      </c>
    </row>
    <row r="13" spans="1:2">
      <c r="A13" s="4" t="s">
        <v>319</v>
      </c>
      <c r="B13" s="4" t="s">
        <v>37</v>
      </c>
    </row>
    <row r="14" spans="1:2">
      <c r="A14" s="4" t="s">
        <v>320</v>
      </c>
      <c r="B14" s="9" t="n">
        <v>-32.63</v>
      </c>
    </row>
    <row r="15" spans="1:2">
      <c r="A15" s="4" t="s">
        <v>321</v>
      </c>
      <c r="B15" s="9" t="n">
        <v>10.61</v>
      </c>
    </row>
    <row r="16" spans="1:2">
      <c r="A16" s="4" t="s">
        <v>322</v>
      </c>
      <c r="B16" s="8" t="n">
        <v>11.03</v>
      </c>
    </row>
    <row r="17" spans="1:2">
      <c r="A17" s="3" t="s">
        <v>323</v>
      </c>
    </row>
    <row r="18" spans="1:2">
      <c r="A18" s="4" t="s">
        <v>324</v>
      </c>
      <c r="B18" s="4" t="s">
        <v>325</v>
      </c>
    </row>
    <row r="19" spans="1:2">
      <c r="A19" s="4" t="s">
        <v>326</v>
      </c>
      <c r="B19" s="4" t="s">
        <v>327</v>
      </c>
    </row>
    <row r="20" spans="1:2">
      <c r="A20" s="4" t="s">
        <v>328</v>
      </c>
      <c r="B20" s="4" t="s">
        <v>329</v>
      </c>
    </row>
    <row r="21" spans="1:2">
      <c r="A21" s="3" t="s">
        <v>330</v>
      </c>
    </row>
    <row r="22" spans="1:2">
      <c r="A22" s="4" t="s">
        <v>331</v>
      </c>
      <c r="B22" s="7" t="n">
        <v>156975</v>
      </c>
    </row>
    <row r="23" spans="1:2">
      <c r="A23" s="4" t="s">
        <v>332</v>
      </c>
      <c r="B23" s="5" t="n">
        <v>80500</v>
      </c>
    </row>
    <row r="24" spans="1:2">
      <c r="A24" s="4" t="s">
        <v>333</v>
      </c>
      <c r="B24" s="7" t="n">
        <v>536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34</v>
      </c>
      <c r="B1" s="2" t="s">
        <v>1</v>
      </c>
    </row>
    <row r="2" spans="1:2">
      <c r="B2" s="2" t="s">
        <v>2</v>
      </c>
    </row>
    <row r="3" spans="1:2">
      <c r="A3" s="4" t="s">
        <v>269</v>
      </c>
    </row>
    <row r="4" spans="1:2">
      <c r="A4" s="3" t="s">
        <v>283</v>
      </c>
    </row>
    <row r="5" spans="1:2">
      <c r="A5" s="4" t="s">
        <v>335</v>
      </c>
      <c r="B5" s="4" t="s">
        <v>336</v>
      </c>
    </row>
    <row r="6" spans="1:2">
      <c r="A6" s="4" t="s">
        <v>337</v>
      </c>
      <c r="B6" s="4" t="s">
        <v>338</v>
      </c>
    </row>
    <row r="7" spans="1:2">
      <c r="A7" s="4" t="s">
        <v>339</v>
      </c>
      <c r="B7" s="4" t="s">
        <v>340</v>
      </c>
    </row>
    <row r="8" spans="1:2">
      <c r="A8" s="4" t="s">
        <v>341</v>
      </c>
      <c r="B8" s="4" t="s">
        <v>342</v>
      </c>
    </row>
    <row r="9" spans="1:2">
      <c r="A9" s="4" t="s">
        <v>272</v>
      </c>
    </row>
    <row r="10" spans="1:2">
      <c r="A10" s="3" t="s">
        <v>283</v>
      </c>
    </row>
    <row r="11" spans="1:2">
      <c r="A11" s="4" t="s">
        <v>335</v>
      </c>
      <c r="B11" s="4" t="s">
        <v>336</v>
      </c>
    </row>
    <row r="12" spans="1:2">
      <c r="A12" s="4" t="s">
        <v>337</v>
      </c>
      <c r="B12" s="4" t="s">
        <v>338</v>
      </c>
    </row>
    <row r="13" spans="1:2">
      <c r="A13" s="4" t="s">
        <v>339</v>
      </c>
      <c r="B13" s="4" t="s">
        <v>340</v>
      </c>
    </row>
    <row r="14" spans="1:2">
      <c r="A14" s="4" t="s">
        <v>341</v>
      </c>
      <c r="B1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43</v>
      </c>
      <c r="B1" s="2" t="s">
        <v>1</v>
      </c>
    </row>
    <row r="2" spans="1:4">
      <c r="B2" s="2" t="s">
        <v>2</v>
      </c>
      <c r="C2" s="2" t="s">
        <v>65</v>
      </c>
      <c r="D2" s="2" t="s">
        <v>23</v>
      </c>
    </row>
    <row r="3" spans="1:4">
      <c r="A3" s="3" t="s">
        <v>344</v>
      </c>
    </row>
    <row r="4" spans="1:4">
      <c r="A4" s="4" t="s">
        <v>67</v>
      </c>
      <c r="B4" s="7" t="n">
        <v>2815496</v>
      </c>
      <c r="C4" s="7" t="n">
        <v>5040174</v>
      </c>
    </row>
    <row r="5" spans="1:4">
      <c r="A5" s="4" t="s">
        <v>68</v>
      </c>
      <c r="B5" s="5" t="n">
        <v>1724167</v>
      </c>
      <c r="C5" s="5" t="n">
        <v>1519591</v>
      </c>
    </row>
    <row r="6" spans="1:4">
      <c r="A6" s="4" t="s">
        <v>69</v>
      </c>
      <c r="B6" s="5" t="n">
        <v>658544</v>
      </c>
      <c r="C6" s="5" t="n">
        <v>623309</v>
      </c>
    </row>
    <row r="7" spans="1:4">
      <c r="A7" s="4" t="s">
        <v>345</v>
      </c>
      <c r="B7" s="5" t="n">
        <v>46368</v>
      </c>
      <c r="C7" s="5" t="n">
        <v>86993</v>
      </c>
    </row>
    <row r="8" spans="1:4">
      <c r="A8" s="4" t="s">
        <v>71</v>
      </c>
      <c r="B8" s="5" t="n">
        <v>324204</v>
      </c>
      <c r="C8" s="4" t="s">
        <v>37</v>
      </c>
    </row>
    <row r="9" spans="1:4">
      <c r="A9" s="4" t="s">
        <v>72</v>
      </c>
      <c r="B9" s="5" t="n">
        <v>65702</v>
      </c>
      <c r="C9" s="5" t="n">
        <v>73076</v>
      </c>
    </row>
    <row r="10" spans="1:4">
      <c r="A10" s="4" t="s">
        <v>73</v>
      </c>
      <c r="B10" s="5" t="n">
        <v>5634481</v>
      </c>
      <c r="C10" s="5" t="n">
        <v>7343143</v>
      </c>
    </row>
    <row r="11" spans="1:4">
      <c r="A11" s="4" t="s">
        <v>346</v>
      </c>
      <c r="B11" s="5" t="n">
        <v>-3691394</v>
      </c>
      <c r="C11" s="5" t="n">
        <v>-1898605</v>
      </c>
    </row>
    <row r="12" spans="1:4">
      <c r="A12" s="4" t="s">
        <v>79</v>
      </c>
      <c r="B12" s="5" t="n">
        <v>835830</v>
      </c>
      <c r="C12" s="5" t="n">
        <v>867010</v>
      </c>
    </row>
    <row r="13" spans="1:4">
      <c r="A13" s="4" t="s">
        <v>347</v>
      </c>
      <c r="B13" s="5" t="n">
        <v>-602286</v>
      </c>
      <c r="C13" s="5" t="n">
        <v>-458224</v>
      </c>
    </row>
    <row r="14" spans="1:4">
      <c r="A14" s="4" t="s">
        <v>89</v>
      </c>
      <c r="B14" s="5" t="n">
        <v>-3101581</v>
      </c>
      <c r="C14" s="5" t="n">
        <v>-1439638</v>
      </c>
    </row>
    <row r="15" spans="1:4">
      <c r="A15" s="4" t="s">
        <v>348</v>
      </c>
      <c r="B15" s="5" t="n">
        <v>41563</v>
      </c>
    </row>
    <row r="16" spans="1:4">
      <c r="A16" s="4" t="s">
        <v>32</v>
      </c>
      <c r="B16" s="5" t="n">
        <v>20201190</v>
      </c>
      <c r="D16" s="7" t="n">
        <v>20201190</v>
      </c>
    </row>
    <row r="17" spans="1:4">
      <c r="A17" s="4" t="s">
        <v>33</v>
      </c>
      <c r="B17" s="5" t="n">
        <v>8466339</v>
      </c>
      <c r="D17" s="5" t="n">
        <v>9183439</v>
      </c>
    </row>
    <row r="18" spans="1:4">
      <c r="A18" s="4" t="s">
        <v>38</v>
      </c>
      <c r="B18" s="5" t="n">
        <v>39964088</v>
      </c>
      <c r="D18" s="5" t="n">
        <v>41137877</v>
      </c>
    </row>
    <row r="19" spans="1:4">
      <c r="A19" s="4" t="s">
        <v>349</v>
      </c>
    </row>
    <row r="20" spans="1:4">
      <c r="A20" s="3" t="s">
        <v>344</v>
      </c>
    </row>
    <row r="21" spans="1:4">
      <c r="A21" s="4" t="s">
        <v>67</v>
      </c>
      <c r="B21" s="4" t="s">
        <v>37</v>
      </c>
      <c r="C21" s="4" t="s">
        <v>37</v>
      </c>
    </row>
    <row r="22" spans="1:4">
      <c r="A22" s="4" t="s">
        <v>68</v>
      </c>
      <c r="B22" s="4" t="s">
        <v>37</v>
      </c>
      <c r="C22" s="4" t="s">
        <v>37</v>
      </c>
    </row>
    <row r="23" spans="1:4">
      <c r="A23" s="4" t="s">
        <v>69</v>
      </c>
      <c r="B23" s="5" t="n">
        <v>658544</v>
      </c>
      <c r="C23" s="5" t="n">
        <v>623309</v>
      </c>
    </row>
    <row r="24" spans="1:4">
      <c r="A24" s="4" t="s">
        <v>345</v>
      </c>
      <c r="B24" s="4" t="s">
        <v>37</v>
      </c>
      <c r="C24" s="4" t="s">
        <v>37</v>
      </c>
    </row>
    <row r="25" spans="1:4">
      <c r="A25" s="4" t="s">
        <v>71</v>
      </c>
      <c r="B25" s="4" t="s">
        <v>37</v>
      </c>
      <c r="C25" s="4" t="s">
        <v>37</v>
      </c>
    </row>
    <row r="26" spans="1:4">
      <c r="A26" s="4" t="s">
        <v>72</v>
      </c>
      <c r="B26" s="5" t="n">
        <v>65702</v>
      </c>
      <c r="C26" s="5" t="n">
        <v>73076</v>
      </c>
    </row>
    <row r="27" spans="1:4">
      <c r="A27" s="4" t="s">
        <v>73</v>
      </c>
      <c r="B27" s="5" t="n">
        <v>724246</v>
      </c>
      <c r="C27" s="5" t="n">
        <v>696385</v>
      </c>
    </row>
    <row r="28" spans="1:4">
      <c r="A28" s="4" t="s">
        <v>346</v>
      </c>
      <c r="B28" s="5" t="n">
        <v>-1226221</v>
      </c>
      <c r="C28" s="5" t="n">
        <v>-431826</v>
      </c>
    </row>
    <row r="29" spans="1:4">
      <c r="A29" s="4" t="s">
        <v>79</v>
      </c>
      <c r="B29" s="5" t="n">
        <v>46829</v>
      </c>
      <c r="C29" s="5" t="n">
        <v>49332</v>
      </c>
    </row>
    <row r="30" spans="1:4">
      <c r="A30" s="4" t="s">
        <v>347</v>
      </c>
      <c r="B30" s="5" t="n">
        <v>-215985</v>
      </c>
      <c r="C30" s="5" t="n">
        <v>-153539</v>
      </c>
    </row>
    <row r="31" spans="1:4">
      <c r="A31" s="4" t="s">
        <v>89</v>
      </c>
      <c r="B31" s="5" t="n">
        <v>-1020385</v>
      </c>
      <c r="C31" s="5" t="n">
        <v>-277544</v>
      </c>
    </row>
    <row r="32" spans="1:4">
      <c r="A32" s="4" t="s">
        <v>348</v>
      </c>
      <c r="B32" s="5" t="n">
        <v>5554</v>
      </c>
    </row>
    <row r="33" spans="1:4">
      <c r="A33" s="4" t="s">
        <v>32</v>
      </c>
      <c r="B33" s="5" t="n">
        <v>339451</v>
      </c>
      <c r="D33" s="5" t="n">
        <v>339451</v>
      </c>
    </row>
    <row r="34" spans="1:4">
      <c r="A34" s="4" t="s">
        <v>33</v>
      </c>
      <c r="B34" s="5" t="n">
        <v>90400</v>
      </c>
      <c r="D34" s="5" t="n">
        <v>90400</v>
      </c>
    </row>
    <row r="35" spans="1:4">
      <c r="A35" s="4" t="s">
        <v>38</v>
      </c>
      <c r="B35" s="5" t="n">
        <v>6503219</v>
      </c>
      <c r="D35" s="5" t="n">
        <v>7643471</v>
      </c>
    </row>
    <row r="36" spans="1:4">
      <c r="A36" s="4" t="s">
        <v>350</v>
      </c>
    </row>
    <row r="37" spans="1:4">
      <c r="A37" s="3" t="s">
        <v>344</v>
      </c>
    </row>
    <row r="38" spans="1:4">
      <c r="A38" s="4" t="s">
        <v>67</v>
      </c>
      <c r="B38" s="5" t="n">
        <v>2815496</v>
      </c>
      <c r="C38" s="5" t="n">
        <v>5040174</v>
      </c>
    </row>
    <row r="39" spans="1:4">
      <c r="A39" s="4" t="s">
        <v>68</v>
      </c>
      <c r="B39" s="4" t="s">
        <v>37</v>
      </c>
      <c r="C39" s="4" t="s">
        <v>37</v>
      </c>
    </row>
    <row r="40" spans="1:4">
      <c r="A40" s="4" t="s">
        <v>69</v>
      </c>
      <c r="B40" s="4" t="s">
        <v>37</v>
      </c>
      <c r="C40" s="4" t="s">
        <v>37</v>
      </c>
    </row>
    <row r="41" spans="1:4">
      <c r="A41" s="4" t="s">
        <v>345</v>
      </c>
      <c r="B41" s="5" t="n">
        <v>46368</v>
      </c>
      <c r="C41" s="5" t="n">
        <v>86993</v>
      </c>
    </row>
    <row r="42" spans="1:4">
      <c r="A42" s="4" t="s">
        <v>71</v>
      </c>
      <c r="B42" s="4" t="s">
        <v>37</v>
      </c>
      <c r="C42" s="4" t="s">
        <v>37</v>
      </c>
    </row>
    <row r="43" spans="1:4">
      <c r="A43" s="4" t="s">
        <v>72</v>
      </c>
      <c r="B43" s="4" t="s">
        <v>37</v>
      </c>
      <c r="C43" s="4" t="s">
        <v>37</v>
      </c>
    </row>
    <row r="44" spans="1:4">
      <c r="A44" s="4" t="s">
        <v>73</v>
      </c>
      <c r="B44" s="5" t="n">
        <v>2861864</v>
      </c>
      <c r="C44" s="5" t="n">
        <v>5127167</v>
      </c>
    </row>
    <row r="45" spans="1:4">
      <c r="A45" s="4" t="s">
        <v>346</v>
      </c>
      <c r="B45" s="5" t="n">
        <v>-2066168</v>
      </c>
      <c r="C45" s="5" t="n">
        <v>-1046745</v>
      </c>
    </row>
    <row r="46" spans="1:4">
      <c r="A46" s="4" t="s">
        <v>79</v>
      </c>
      <c r="B46" s="5" t="n">
        <v>739126</v>
      </c>
      <c r="C46" s="5" t="n">
        <v>772064</v>
      </c>
    </row>
    <row r="47" spans="1:4">
      <c r="A47" s="4" t="s">
        <v>347</v>
      </c>
      <c r="B47" s="5" t="n">
        <v>-360945</v>
      </c>
      <c r="C47" s="5" t="n">
        <v>-285731</v>
      </c>
    </row>
    <row r="48" spans="1:4">
      <c r="A48" s="4" t="s">
        <v>89</v>
      </c>
      <c r="B48" s="5" t="n">
        <v>-1705223</v>
      </c>
      <c r="C48" s="5" t="n">
        <v>-761014</v>
      </c>
    </row>
    <row r="49" spans="1:4">
      <c r="A49" s="4" t="s">
        <v>348</v>
      </c>
      <c r="B49" s="5" t="n">
        <v>3814</v>
      </c>
    </row>
    <row r="50" spans="1:4">
      <c r="A50" s="4" t="s">
        <v>32</v>
      </c>
      <c r="B50" s="5" t="n">
        <v>19861739</v>
      </c>
      <c r="D50" s="5" t="n">
        <v>19861739</v>
      </c>
    </row>
    <row r="51" spans="1:4">
      <c r="A51" s="4" t="s">
        <v>33</v>
      </c>
      <c r="B51" s="5" t="n">
        <v>8136606</v>
      </c>
      <c r="D51" s="5" t="n">
        <v>8809706</v>
      </c>
    </row>
    <row r="52" spans="1:4">
      <c r="A52" s="4" t="s">
        <v>38</v>
      </c>
      <c r="B52" s="5" t="n">
        <v>30978114</v>
      </c>
      <c r="D52" s="5" t="n">
        <v>31457958</v>
      </c>
    </row>
    <row r="53" spans="1:4">
      <c r="A53" s="4" t="s">
        <v>351</v>
      </c>
    </row>
    <row r="54" spans="1:4">
      <c r="A54" s="3" t="s">
        <v>344</v>
      </c>
    </row>
    <row r="55" spans="1:4">
      <c r="A55" s="4" t="s">
        <v>67</v>
      </c>
      <c r="B55" s="4" t="s">
        <v>37</v>
      </c>
      <c r="C55" s="4" t="s">
        <v>37</v>
      </c>
    </row>
    <row r="56" spans="1:4">
      <c r="A56" s="4" t="s">
        <v>68</v>
      </c>
      <c r="B56" s="5" t="n">
        <v>1724167</v>
      </c>
      <c r="C56" s="5" t="n">
        <v>1519591</v>
      </c>
    </row>
    <row r="57" spans="1:4">
      <c r="A57" s="4" t="s">
        <v>69</v>
      </c>
      <c r="B57" s="4" t="s">
        <v>37</v>
      </c>
      <c r="C57" s="4" t="s">
        <v>37</v>
      </c>
    </row>
    <row r="58" spans="1:4">
      <c r="A58" s="4" t="s">
        <v>345</v>
      </c>
      <c r="B58" s="4" t="s">
        <v>37</v>
      </c>
      <c r="C58" s="4" t="s">
        <v>37</v>
      </c>
    </row>
    <row r="59" spans="1:4">
      <c r="A59" s="4" t="s">
        <v>71</v>
      </c>
      <c r="B59" s="4" t="s">
        <v>37</v>
      </c>
      <c r="C59" s="4" t="s">
        <v>37</v>
      </c>
    </row>
    <row r="60" spans="1:4">
      <c r="A60" s="4" t="s">
        <v>72</v>
      </c>
      <c r="B60" s="4" t="s">
        <v>37</v>
      </c>
      <c r="C60" s="4" t="s">
        <v>37</v>
      </c>
    </row>
    <row r="61" spans="1:4">
      <c r="A61" s="4" t="s">
        <v>73</v>
      </c>
      <c r="B61" s="5" t="n">
        <v>1724167</v>
      </c>
      <c r="C61" s="5" t="n">
        <v>1519591</v>
      </c>
    </row>
    <row r="62" spans="1:4">
      <c r="A62" s="4" t="s">
        <v>346</v>
      </c>
      <c r="B62" s="5" t="n">
        <v>-445498</v>
      </c>
      <c r="C62" s="5" t="n">
        <v>-420034</v>
      </c>
    </row>
    <row r="63" spans="1:4">
      <c r="A63" s="4" t="s">
        <v>79</v>
      </c>
      <c r="B63" s="5" t="n">
        <v>49875</v>
      </c>
      <c r="C63" s="5" t="n">
        <v>45614</v>
      </c>
    </row>
    <row r="64" spans="1:4">
      <c r="A64" s="4" t="s">
        <v>347</v>
      </c>
      <c r="B64" s="5" t="n">
        <v>-77825</v>
      </c>
      <c r="C64" s="5" t="n">
        <v>-18954</v>
      </c>
    </row>
    <row r="65" spans="1:4">
      <c r="A65" s="4" t="s">
        <v>89</v>
      </c>
      <c r="B65" s="5" t="n">
        <v>-367673</v>
      </c>
      <c r="C65" s="7" t="n">
        <v>-401080</v>
      </c>
    </row>
    <row r="66" spans="1:4">
      <c r="A66" s="4" t="s">
        <v>348</v>
      </c>
      <c r="B66" s="5" t="n">
        <v>341</v>
      </c>
    </row>
    <row r="67" spans="1:4">
      <c r="A67" s="4" t="s">
        <v>32</v>
      </c>
      <c r="B67" s="4" t="s">
        <v>37</v>
      </c>
      <c r="D67" s="4" t="s">
        <v>37</v>
      </c>
    </row>
    <row r="68" spans="1:4">
      <c r="A68" s="4" t="s">
        <v>33</v>
      </c>
      <c r="B68" s="5" t="n">
        <v>239333</v>
      </c>
      <c r="D68" s="5" t="n">
        <v>283333</v>
      </c>
    </row>
    <row r="69" spans="1:4">
      <c r="A69" s="4" t="s">
        <v>38</v>
      </c>
      <c r="B69" s="5" t="n">
        <v>1968654</v>
      </c>
      <c r="D69" s="7" t="n">
        <v>2036448</v>
      </c>
    </row>
    <row r="70" spans="1:4">
      <c r="A70" s="4" t="s">
        <v>352</v>
      </c>
    </row>
    <row r="71" spans="1:4">
      <c r="A71" s="3" t="s">
        <v>344</v>
      </c>
    </row>
    <row r="72" spans="1:4">
      <c r="A72" s="4" t="s">
        <v>67</v>
      </c>
      <c r="B72" s="4" t="s">
        <v>37</v>
      </c>
    </row>
    <row r="73" spans="1:4">
      <c r="A73" s="4" t="s">
        <v>68</v>
      </c>
      <c r="B73" s="4" t="s">
        <v>37</v>
      </c>
    </row>
    <row r="74" spans="1:4">
      <c r="A74" s="4" t="s">
        <v>69</v>
      </c>
      <c r="B74" s="4" t="s">
        <v>37</v>
      </c>
    </row>
    <row r="75" spans="1:4">
      <c r="A75" s="4" t="s">
        <v>345</v>
      </c>
      <c r="B75" s="4" t="s">
        <v>37</v>
      </c>
    </row>
    <row r="76" spans="1:4">
      <c r="A76" s="4" t="s">
        <v>71</v>
      </c>
      <c r="B76" s="5" t="n">
        <v>324204</v>
      </c>
    </row>
    <row r="77" spans="1:4">
      <c r="A77" s="4" t="s">
        <v>72</v>
      </c>
      <c r="B77" s="4" t="s">
        <v>37</v>
      </c>
    </row>
    <row r="78" spans="1:4">
      <c r="A78" s="4" t="s">
        <v>73</v>
      </c>
      <c r="B78" s="5" t="n">
        <v>324204</v>
      </c>
    </row>
    <row r="79" spans="1:4">
      <c r="A79" s="4" t="s">
        <v>346</v>
      </c>
      <c r="B79" s="5" t="n">
        <v>46493</v>
      </c>
    </row>
    <row r="80" spans="1:4">
      <c r="A80" s="4" t="s">
        <v>79</v>
      </c>
      <c r="B80" s="4" t="s">
        <v>37</v>
      </c>
    </row>
    <row r="81" spans="1:4">
      <c r="A81" s="4" t="s">
        <v>347</v>
      </c>
      <c r="B81" s="5" t="n">
        <v>52469</v>
      </c>
    </row>
    <row r="82" spans="1:4">
      <c r="A82" s="4" t="s">
        <v>89</v>
      </c>
      <c r="B82" s="5" t="n">
        <v>-8300</v>
      </c>
    </row>
    <row r="83" spans="1:4">
      <c r="A83" s="4" t="s">
        <v>348</v>
      </c>
      <c r="B83" s="5" t="n">
        <v>31854</v>
      </c>
    </row>
    <row r="84" spans="1:4">
      <c r="A84" s="4" t="s">
        <v>32</v>
      </c>
      <c r="B84" s="4" t="s">
        <v>37</v>
      </c>
    </row>
    <row r="85" spans="1:4">
      <c r="A85" s="4" t="s">
        <v>33</v>
      </c>
      <c r="B85" s="4" t="s">
        <v>37</v>
      </c>
    </row>
    <row r="86" spans="1:4">
      <c r="A86" s="4" t="s">
        <v>38</v>
      </c>
      <c r="B86" s="7" t="n">
        <v>5141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815496</v>
      </c>
      <c r="C4" s="7" t="n">
        <v>5040174</v>
      </c>
    </row>
    <row r="5" spans="1:3">
      <c r="A5" s="4" t="s">
        <v>68</v>
      </c>
      <c r="B5" s="5" t="n">
        <v>1724167</v>
      </c>
      <c r="C5" s="5" t="n">
        <v>1519591</v>
      </c>
    </row>
    <row r="6" spans="1:3">
      <c r="A6" s="4" t="s">
        <v>69</v>
      </c>
      <c r="B6" s="5" t="n">
        <v>658544</v>
      </c>
      <c r="C6" s="5" t="n">
        <v>623309</v>
      </c>
    </row>
    <row r="7" spans="1:3">
      <c r="A7" s="4" t="s">
        <v>70</v>
      </c>
      <c r="B7" s="5" t="n">
        <v>46368</v>
      </c>
      <c r="C7" s="5" t="n">
        <v>86993</v>
      </c>
    </row>
    <row r="8" spans="1:3">
      <c r="A8" s="4" t="s">
        <v>71</v>
      </c>
      <c r="B8" s="5" t="n">
        <v>324204</v>
      </c>
      <c r="C8" s="4" t="s">
        <v>37</v>
      </c>
    </row>
    <row r="9" spans="1:3">
      <c r="A9" s="4" t="s">
        <v>72</v>
      </c>
      <c r="B9" s="5" t="n">
        <v>65702</v>
      </c>
      <c r="C9" s="5" t="n">
        <v>73076</v>
      </c>
    </row>
    <row r="10" spans="1:3">
      <c r="A10" s="4" t="s">
        <v>73</v>
      </c>
      <c r="B10" s="5" t="n">
        <v>5634481</v>
      </c>
      <c r="C10" s="5" t="n">
        <v>7343143</v>
      </c>
    </row>
    <row r="11" spans="1:3">
      <c r="A11" s="3" t="s">
        <v>74</v>
      </c>
    </row>
    <row r="12" spans="1:3">
      <c r="A12" s="4" t="s">
        <v>75</v>
      </c>
      <c r="B12" s="5" t="n">
        <v>700646</v>
      </c>
      <c r="C12" s="5" t="n">
        <v>884745</v>
      </c>
    </row>
    <row r="13" spans="1:3">
      <c r="A13" s="4" t="s">
        <v>76</v>
      </c>
      <c r="B13" s="5" t="n">
        <v>3254897</v>
      </c>
      <c r="C13" s="5" t="n">
        <v>3821576</v>
      </c>
    </row>
    <row r="14" spans="1:3">
      <c r="A14" s="4" t="s">
        <v>77</v>
      </c>
      <c r="B14" s="5" t="n">
        <v>4534502</v>
      </c>
      <c r="C14" s="5" t="n">
        <v>3168417</v>
      </c>
    </row>
    <row r="15" spans="1:3">
      <c r="A15" s="4" t="s">
        <v>78</v>
      </c>
      <c r="B15" s="4" t="s">
        <v>37</v>
      </c>
      <c r="C15" s="5" t="n">
        <v>500000</v>
      </c>
    </row>
    <row r="16" spans="1:3">
      <c r="A16" s="4" t="s">
        <v>79</v>
      </c>
      <c r="B16" s="5" t="n">
        <v>835830</v>
      </c>
      <c r="C16" s="5" t="n">
        <v>867010</v>
      </c>
    </row>
    <row r="17" spans="1:3">
      <c r="A17" s="4" t="s">
        <v>80</v>
      </c>
      <c r="B17" s="5" t="n">
        <v>9325875</v>
      </c>
      <c r="C17" s="5" t="n">
        <v>9241748</v>
      </c>
    </row>
    <row r="18" spans="1:3">
      <c r="A18" s="4" t="s">
        <v>81</v>
      </c>
      <c r="B18" s="5" t="n">
        <v>-3691394</v>
      </c>
      <c r="C18" s="5" t="n">
        <v>-1898605</v>
      </c>
    </row>
    <row r="19" spans="1:3">
      <c r="A19" s="3" t="s">
        <v>82</v>
      </c>
    </row>
    <row r="20" spans="1:3">
      <c r="A20" s="4" t="s">
        <v>83</v>
      </c>
      <c r="B20" s="5" t="n">
        <v>-12399</v>
      </c>
      <c r="C20" s="5" t="n">
        <v>-389</v>
      </c>
    </row>
    <row r="21" spans="1:3">
      <c r="A21" s="4" t="s">
        <v>84</v>
      </c>
      <c r="B21" s="5" t="n">
        <v>2250</v>
      </c>
      <c r="C21" s="5" t="n">
        <v>1132</v>
      </c>
    </row>
    <row r="22" spans="1:3">
      <c r="A22" s="4" t="s">
        <v>85</v>
      </c>
      <c r="B22" s="5" t="n">
        <v>-2324</v>
      </c>
      <c r="C22" s="4" t="s">
        <v>37</v>
      </c>
    </row>
    <row r="23" spans="1:3">
      <c r="A23" s="4" t="s">
        <v>86</v>
      </c>
      <c r="B23" s="5" t="n">
        <v>-12473</v>
      </c>
      <c r="C23" s="5" t="n">
        <v>743</v>
      </c>
    </row>
    <row r="24" spans="1:3">
      <c r="A24" s="4" t="s">
        <v>87</v>
      </c>
      <c r="B24" s="5" t="n">
        <v>-3703867</v>
      </c>
      <c r="C24" s="5" t="n">
        <v>-1897862</v>
      </c>
    </row>
    <row r="25" spans="1:3">
      <c r="A25" s="4" t="s">
        <v>88</v>
      </c>
      <c r="B25" s="5" t="n">
        <v>-602286</v>
      </c>
      <c r="C25" s="5" t="n">
        <v>-458224</v>
      </c>
    </row>
    <row r="26" spans="1:3">
      <c r="A26" s="4" t="s">
        <v>89</v>
      </c>
      <c r="B26" s="5" t="n">
        <v>-3101581</v>
      </c>
      <c r="C26" s="5" t="n">
        <v>-1439638</v>
      </c>
    </row>
    <row r="27" spans="1:3">
      <c r="A27" s="3" t="s">
        <v>90</v>
      </c>
    </row>
    <row r="28" spans="1:3">
      <c r="A28" s="4" t="s">
        <v>91</v>
      </c>
      <c r="B28" s="5" t="n">
        <v>-112</v>
      </c>
      <c r="C28" s="4" t="s">
        <v>37</v>
      </c>
    </row>
    <row r="29" spans="1:3">
      <c r="A29" s="4" t="s">
        <v>92</v>
      </c>
      <c r="B29" s="7" t="n">
        <v>-3101693</v>
      </c>
      <c r="C29" s="7" t="n">
        <v>-1439638</v>
      </c>
    </row>
    <row r="30" spans="1:3">
      <c r="A30" s="4" t="s">
        <v>93</v>
      </c>
      <c r="B30" s="8" t="n">
        <v>-0.8</v>
      </c>
      <c r="C30" s="8" t="n">
        <v>-0.8</v>
      </c>
    </row>
    <row r="31" spans="1:3">
      <c r="A31" s="3" t="s">
        <v>94</v>
      </c>
    </row>
    <row r="32" spans="1:3">
      <c r="A32" s="4" t="s">
        <v>95</v>
      </c>
      <c r="B32" s="5" t="n">
        <v>3870386</v>
      </c>
      <c r="C32" s="5" t="n">
        <v>1808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5</v>
      </c>
    </row>
    <row r="3" spans="1:3">
      <c r="A3" s="3" t="s">
        <v>97</v>
      </c>
    </row>
    <row r="4" spans="1:3">
      <c r="A4" s="4" t="s">
        <v>89</v>
      </c>
      <c r="B4" s="7" t="n">
        <v>-3101581</v>
      </c>
      <c r="C4" s="7" t="n">
        <v>-1439638</v>
      </c>
    </row>
    <row r="5" spans="1:3">
      <c r="A5" s="3" t="s">
        <v>98</v>
      </c>
    </row>
    <row r="6" spans="1:3">
      <c r="A6" s="4" t="s">
        <v>79</v>
      </c>
      <c r="B6" s="5" t="n">
        <v>835830</v>
      </c>
      <c r="C6" s="5" t="n">
        <v>867010</v>
      </c>
    </row>
    <row r="7" spans="1:3">
      <c r="A7" s="4" t="s">
        <v>99</v>
      </c>
      <c r="B7" s="5" t="n">
        <v>-654755</v>
      </c>
      <c r="C7" s="5" t="n">
        <v>-458224</v>
      </c>
    </row>
    <row r="8" spans="1:3">
      <c r="A8" s="4" t="s">
        <v>100</v>
      </c>
      <c r="B8" s="5" t="n">
        <v>515511</v>
      </c>
      <c r="C8" s="5" t="n">
        <v>57184</v>
      </c>
    </row>
    <row r="9" spans="1:3">
      <c r="A9" s="4" t="s">
        <v>101</v>
      </c>
      <c r="B9" s="5" t="n">
        <v>145891</v>
      </c>
      <c r="C9" s="4" t="s">
        <v>37</v>
      </c>
    </row>
    <row r="10" spans="1:3">
      <c r="A10" s="4" t="s">
        <v>102</v>
      </c>
      <c r="B10" s="4" t="s">
        <v>37</v>
      </c>
      <c r="C10" s="5" t="n">
        <v>56250</v>
      </c>
    </row>
    <row r="11" spans="1:3">
      <c r="A11" s="4" t="s">
        <v>103</v>
      </c>
      <c r="B11" s="4" t="s">
        <v>37</v>
      </c>
      <c r="C11" s="5" t="n">
        <v>-56250</v>
      </c>
    </row>
    <row r="12" spans="1:3">
      <c r="A12" s="3" t="s">
        <v>104</v>
      </c>
    </row>
    <row r="13" spans="1:3">
      <c r="A13" s="4" t="s">
        <v>105</v>
      </c>
      <c r="B13" s="5" t="n">
        <v>-637117</v>
      </c>
      <c r="C13" s="5" t="n">
        <v>743108</v>
      </c>
    </row>
    <row r="14" spans="1:3">
      <c r="A14" s="4" t="s">
        <v>28</v>
      </c>
      <c r="B14" s="5" t="n">
        <v>290097</v>
      </c>
      <c r="C14" s="5" t="n">
        <v>-57284</v>
      </c>
    </row>
    <row r="15" spans="1:3">
      <c r="A15" s="4" t="s">
        <v>27</v>
      </c>
      <c r="B15" s="5" t="n">
        <v>4228</v>
      </c>
      <c r="C15" s="5" t="n">
        <v>142372</v>
      </c>
    </row>
    <row r="16" spans="1:3">
      <c r="A16" s="4" t="s">
        <v>40</v>
      </c>
      <c r="B16" s="5" t="n">
        <v>-981376</v>
      </c>
      <c r="C16" s="5" t="n">
        <v>-152666</v>
      </c>
    </row>
    <row r="17" spans="1:3">
      <c r="A17" s="4" t="s">
        <v>41</v>
      </c>
      <c r="B17" s="5" t="n">
        <v>297457</v>
      </c>
      <c r="C17" s="5" t="n">
        <v>789639</v>
      </c>
    </row>
    <row r="18" spans="1:3">
      <c r="A18" s="4" t="s">
        <v>42</v>
      </c>
      <c r="B18" s="5" t="n">
        <v>-54282</v>
      </c>
      <c r="C18" s="5" t="n">
        <v>-882111</v>
      </c>
    </row>
    <row r="19" spans="1:3">
      <c r="A19" s="4" t="s">
        <v>45</v>
      </c>
      <c r="B19" s="5" t="n">
        <v>-1443</v>
      </c>
      <c r="C19" s="5" t="n">
        <v>3794</v>
      </c>
    </row>
    <row r="20" spans="1:3">
      <c r="A20" s="4" t="s">
        <v>46</v>
      </c>
      <c r="B20" s="5" t="n">
        <v>-14208</v>
      </c>
      <c r="C20" s="5" t="n">
        <v>-58071</v>
      </c>
    </row>
    <row r="21" spans="1:3">
      <c r="A21" s="4" t="s">
        <v>106</v>
      </c>
      <c r="B21" s="5" t="n">
        <v>-3355748</v>
      </c>
      <c r="C21" s="5" t="n">
        <v>-444887</v>
      </c>
    </row>
    <row r="22" spans="1:3">
      <c r="A22" s="3" t="s">
        <v>107</v>
      </c>
    </row>
    <row r="23" spans="1:3">
      <c r="A23" s="4" t="s">
        <v>108</v>
      </c>
      <c r="B23" s="4" t="s">
        <v>37</v>
      </c>
      <c r="C23" s="5" t="n">
        <v>250000</v>
      </c>
    </row>
    <row r="24" spans="1:3">
      <c r="A24" s="4" t="s">
        <v>109</v>
      </c>
      <c r="B24" s="5" t="n">
        <v>-10692</v>
      </c>
      <c r="C24" s="4" t="s">
        <v>37</v>
      </c>
    </row>
    <row r="25" spans="1:3">
      <c r="A25" s="4" t="s">
        <v>110</v>
      </c>
      <c r="B25" s="5" t="n">
        <v>-41563</v>
      </c>
      <c r="C25" s="4" t="s">
        <v>37</v>
      </c>
    </row>
    <row r="26" spans="1:3">
      <c r="A26" s="4" t="s">
        <v>111</v>
      </c>
      <c r="B26" s="5" t="n">
        <v>45379</v>
      </c>
      <c r="C26" s="5" t="n">
        <v>-9439</v>
      </c>
    </row>
    <row r="27" spans="1:3">
      <c r="A27" s="4" t="s">
        <v>112</v>
      </c>
      <c r="B27" s="5" t="n">
        <v>-6876</v>
      </c>
      <c r="C27" s="5" t="n">
        <v>240561</v>
      </c>
    </row>
    <row r="28" spans="1:3">
      <c r="A28" s="3" t="s">
        <v>113</v>
      </c>
    </row>
    <row r="29" spans="1:3">
      <c r="A29" s="4" t="s">
        <v>114</v>
      </c>
      <c r="B29" s="5" t="n">
        <v>3000000</v>
      </c>
      <c r="C29" s="4" t="s">
        <v>37</v>
      </c>
    </row>
    <row r="30" spans="1:3">
      <c r="A30" s="4" t="s">
        <v>115</v>
      </c>
      <c r="B30" s="5" t="n">
        <v>-144000</v>
      </c>
      <c r="C30" s="4" t="s">
        <v>37</v>
      </c>
    </row>
    <row r="31" spans="1:3">
      <c r="A31" s="4" t="s">
        <v>34</v>
      </c>
      <c r="B31" s="4" t="s">
        <v>37</v>
      </c>
      <c r="C31" s="5" t="n">
        <v>-165841</v>
      </c>
    </row>
    <row r="32" spans="1:3">
      <c r="A32" s="4" t="s">
        <v>116</v>
      </c>
      <c r="B32" s="5" t="n">
        <v>2856000</v>
      </c>
      <c r="C32" s="5" t="n">
        <v>-165841</v>
      </c>
    </row>
    <row r="33" spans="1:3">
      <c r="A33" s="4" t="s">
        <v>117</v>
      </c>
      <c r="B33" s="5" t="n">
        <v>-112</v>
      </c>
      <c r="C33" s="4" t="s">
        <v>37</v>
      </c>
    </row>
    <row r="34" spans="1:3">
      <c r="A34" s="4" t="s">
        <v>118</v>
      </c>
      <c r="B34" s="5" t="n">
        <v>-506736</v>
      </c>
      <c r="C34" s="5" t="n">
        <v>-370167</v>
      </c>
    </row>
    <row r="35" spans="1:3">
      <c r="A35" s="4" t="s">
        <v>119</v>
      </c>
      <c r="B35" s="5" t="n">
        <v>6068973</v>
      </c>
      <c r="C35" s="5" t="n">
        <v>2070693</v>
      </c>
    </row>
    <row r="36" spans="1:3">
      <c r="A36" s="4" t="s">
        <v>120</v>
      </c>
      <c r="B36" s="5" t="n">
        <v>5562237</v>
      </c>
      <c r="C36" s="5" t="n">
        <v>1700526</v>
      </c>
    </row>
    <row r="37" spans="1:3">
      <c r="A37" s="3" t="s">
        <v>121</v>
      </c>
    </row>
    <row r="38" spans="1:3">
      <c r="A38" s="4" t="s">
        <v>122</v>
      </c>
      <c r="B38" s="5" t="n">
        <v>300</v>
      </c>
      <c r="C38" s="5" t="n">
        <v>4605</v>
      </c>
    </row>
    <row r="39" spans="1:3">
      <c r="A39" s="4" t="s">
        <v>123</v>
      </c>
      <c r="B39" s="4" t="s">
        <v>37</v>
      </c>
      <c r="C39"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1:00Z</dcterms:created>
  <dcterms:modified xmlns:dcterms="http://purl.org/dc/terms/" xmlns:xsi="http://www.w3.org/2001/XMLSchema-instance" xsi:type="dcterms:W3CDTF">2017-05-15T16:41:00Z</dcterms:modified>
</cp:coreProperties>
</file>